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Eden Holdings Llc" sheetId="8" state="visible" r:id="rId8"/>
    <sheet xmlns:r="http://schemas.openxmlformats.org/officeDocument/2006/relationships" name="3. Fair Value Measurements" sheetId="9" state="visible" r:id="rId9"/>
    <sheet xmlns:r="http://schemas.openxmlformats.org/officeDocument/2006/relationships" name="4. Hempcoins" sheetId="10" state="visible" r:id="rId10"/>
    <sheet xmlns:r="http://schemas.openxmlformats.org/officeDocument/2006/relationships" name="5. Garycoins" sheetId="11" state="visible" r:id="rId11"/>
    <sheet xmlns:r="http://schemas.openxmlformats.org/officeDocument/2006/relationships" name="6. Intangibles" sheetId="12" state="visible" r:id="rId12"/>
    <sheet xmlns:r="http://schemas.openxmlformats.org/officeDocument/2006/relationships" name="8. Related Parties" sheetId="13" state="visible" r:id="rId13"/>
    <sheet xmlns:r="http://schemas.openxmlformats.org/officeDocument/2006/relationships" name="9. Stockholders' Equity" sheetId="14" state="visible" r:id="rId14"/>
    <sheet xmlns:r="http://schemas.openxmlformats.org/officeDocument/2006/relationships" name="13. Going Concern Consideration" sheetId="15" state="visible" r:id="rId15"/>
    <sheet xmlns:r="http://schemas.openxmlformats.org/officeDocument/2006/relationships" name="14. Commitments and Contingenci" sheetId="16" state="visible" r:id="rId16"/>
    <sheet xmlns:r="http://schemas.openxmlformats.org/officeDocument/2006/relationships" name="12. Purchase of Corporate Inter" sheetId="17" state="visible" r:id="rId17"/>
    <sheet xmlns:r="http://schemas.openxmlformats.org/officeDocument/2006/relationships" name="16. Subsequent Events" sheetId="18" state="visible" r:id="rId18"/>
    <sheet xmlns:r="http://schemas.openxmlformats.org/officeDocument/2006/relationships" name="6. Investment in Joint Venture" sheetId="19" state="visible" r:id="rId19"/>
    <sheet xmlns:r="http://schemas.openxmlformats.org/officeDocument/2006/relationships" name="7. Fixed Assets and Intangibles" sheetId="20" state="visible" r:id="rId20"/>
    <sheet xmlns:r="http://schemas.openxmlformats.org/officeDocument/2006/relationships" name="10. Convertible Promissory Note" sheetId="21" state="visible" r:id="rId21"/>
    <sheet xmlns:r="http://schemas.openxmlformats.org/officeDocument/2006/relationships" name="11. Hi Brands International Inc" sheetId="22" state="visible" r:id="rId22"/>
    <sheet xmlns:r="http://schemas.openxmlformats.org/officeDocument/2006/relationships" name="15. Discontinued Operations _ S" sheetId="23" state="visible" r:id="rId23"/>
    <sheet xmlns:r="http://schemas.openxmlformats.org/officeDocument/2006/relationships" name="1. Summary of Significant Acc24" sheetId="24" state="visible" r:id="rId24"/>
    <sheet xmlns:r="http://schemas.openxmlformats.org/officeDocument/2006/relationships" name="3. Fair Value Measurements (Tab" sheetId="25" state="visible" r:id="rId25"/>
    <sheet xmlns:r="http://schemas.openxmlformats.org/officeDocument/2006/relationships" name="6. Intangibles (Tables)" sheetId="26" state="visible" r:id="rId26"/>
    <sheet xmlns:r="http://schemas.openxmlformats.org/officeDocument/2006/relationships" name="12. Purchase of Corporate Int27" sheetId="27" state="visible" r:id="rId27"/>
    <sheet xmlns:r="http://schemas.openxmlformats.org/officeDocument/2006/relationships" name="7. Fixed Assets and Intangibl28" sheetId="28" state="visible" r:id="rId28"/>
    <sheet xmlns:r="http://schemas.openxmlformats.org/officeDocument/2006/relationships" name="10. Convertible Promissory No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1. Summary of Significant Acc34" sheetId="34" state="visible" r:id="rId34"/>
    <sheet xmlns:r="http://schemas.openxmlformats.org/officeDocument/2006/relationships" name="1. Summary of Significant Acc35" sheetId="35" state="visible" r:id="rId35"/>
    <sheet xmlns:r="http://schemas.openxmlformats.org/officeDocument/2006/relationships" name="1. Summary of Significant Acc36" sheetId="36" state="visible" r:id="rId36"/>
    <sheet xmlns:r="http://schemas.openxmlformats.org/officeDocument/2006/relationships" name="3. Fair Value Measurements_ Sch" sheetId="37" state="visible" r:id="rId37"/>
    <sheet xmlns:r="http://schemas.openxmlformats.org/officeDocument/2006/relationships" name="4. Hempcoins (Details)" sheetId="38" state="visible" r:id="rId38"/>
    <sheet xmlns:r="http://schemas.openxmlformats.org/officeDocument/2006/relationships" name="5. Garycoins (Details)" sheetId="39" state="visible" r:id="rId39"/>
    <sheet xmlns:r="http://schemas.openxmlformats.org/officeDocument/2006/relationships" name="6. Intangibles_ Schedule of Int" sheetId="40" state="visible" r:id="rId40"/>
    <sheet xmlns:r="http://schemas.openxmlformats.org/officeDocument/2006/relationships" name="6. Intangibles (Details)" sheetId="41" state="visible" r:id="rId41"/>
    <sheet xmlns:r="http://schemas.openxmlformats.org/officeDocument/2006/relationships" name="8. Related Parties (Details)" sheetId="42" state="visible" r:id="rId42"/>
    <sheet xmlns:r="http://schemas.openxmlformats.org/officeDocument/2006/relationships" name="9. Stockholders' Equity (Detail" sheetId="43" state="visible" r:id="rId43"/>
    <sheet xmlns:r="http://schemas.openxmlformats.org/officeDocument/2006/relationships" name="14. Commitments and Contingen44" sheetId="44" state="visible" r:id="rId44"/>
    <sheet xmlns:r="http://schemas.openxmlformats.org/officeDocument/2006/relationships" name="12. Purchase of Corporate Int45" sheetId="45" state="visible" r:id="rId45"/>
    <sheet xmlns:r="http://schemas.openxmlformats.org/officeDocument/2006/relationships" name="12. Purchase of Corporate Int46" sheetId="46" state="visible" r:id="rId46"/>
    <sheet xmlns:r="http://schemas.openxmlformats.org/officeDocument/2006/relationships" name="12. Purchase of Corporate Int47" sheetId="47" state="visible" r:id="rId47"/>
    <sheet xmlns:r="http://schemas.openxmlformats.org/officeDocument/2006/relationships" name="12. Purchase of Corporate Int48" sheetId="48" state="visible" r:id="rId48"/>
    <sheet xmlns:r="http://schemas.openxmlformats.org/officeDocument/2006/relationships" name="16. Subsequent Events (Details)" sheetId="49" state="visible" r:id="rId49"/>
    <sheet xmlns:r="http://schemas.openxmlformats.org/officeDocument/2006/relationships" name="1. Summary of Significant Acc50" sheetId="50" state="visible" r:id="rId50"/>
    <sheet xmlns:r="http://schemas.openxmlformats.org/officeDocument/2006/relationships" name="1. Summary of Significant Acc51" sheetId="51" state="visible" r:id="rId51"/>
    <sheet xmlns:r="http://schemas.openxmlformats.org/officeDocument/2006/relationships" name="3. Fair Value Measurements (Det" sheetId="52" state="visible" r:id="rId52"/>
    <sheet xmlns:r="http://schemas.openxmlformats.org/officeDocument/2006/relationships" name="6. Investment in Joint Venture " sheetId="53" state="visible" r:id="rId53"/>
    <sheet xmlns:r="http://schemas.openxmlformats.org/officeDocument/2006/relationships" name="7. Fixed Assets and Intangibl54" sheetId="54" state="visible" r:id="rId54"/>
    <sheet xmlns:r="http://schemas.openxmlformats.org/officeDocument/2006/relationships" name="7. Fixed Assets and Intangibl55" sheetId="55" state="visible" r:id="rId55"/>
    <sheet xmlns:r="http://schemas.openxmlformats.org/officeDocument/2006/relationships" name="7. Fixed Assets and Intangibl56" sheetId="56" state="visible" r:id="rId56"/>
    <sheet xmlns:r="http://schemas.openxmlformats.org/officeDocument/2006/relationships" name="7. Fixed Assets and Intangibl57" sheetId="57" state="visible" r:id="rId57"/>
    <sheet xmlns:r="http://schemas.openxmlformats.org/officeDocument/2006/relationships" name="10. Convertible Promissory No58" sheetId="58" state="visible" r:id="rId58"/>
    <sheet xmlns:r="http://schemas.openxmlformats.org/officeDocument/2006/relationships" name="11. Hi Brands International I59" sheetId="59" state="visible" r:id="rId59"/>
    <sheet xmlns:r="http://schemas.openxmlformats.org/officeDocument/2006/relationships" name="15. Discontinued Operations _60" sheetId="60" state="visible" r:id="rId60"/>
  </sheets>
  <definedNames/>
  <calcPr calcId="124519" fullCalcOnLoad="1"/>
</workbook>
</file>

<file path=xl/sharedStrings.xml><?xml version="1.0" encoding="utf-8"?>
<sst xmlns="http://schemas.openxmlformats.org/spreadsheetml/2006/main" uniqueCount="588">
  <si>
    <t>Document and Entity Information</t>
  </si>
  <si>
    <t>9 Months Ended</t>
  </si>
  <si>
    <t>Sep. 30, 2017shares</t>
  </si>
  <si>
    <t>Details</t>
  </si>
  <si>
    <t>Registrant Name</t>
  </si>
  <si>
    <t>CANNABIS SATIVA, INC.</t>
  </si>
  <si>
    <t>Registrant CIK</t>
  </si>
  <si>
    <t>SEC Form</t>
  </si>
  <si>
    <t>S1</t>
  </si>
  <si>
    <t>Period End date</t>
  </si>
  <si>
    <t>Sep. 30,
		2017</t>
  </si>
  <si>
    <t>Fiscal Year End</t>
  </si>
  <si>
    <t>--12-31</t>
  </si>
  <si>
    <t>Trading Symbol</t>
  </si>
  <si>
    <t>cbd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1646 W. Pioneer Blvd., Suite 120</t>
  </si>
  <si>
    <t>Entity Address, City or Town</t>
  </si>
  <si>
    <t>Mesquite</t>
  </si>
  <si>
    <t>Entity Address, State or Province</t>
  </si>
  <si>
    <t>NV</t>
  </si>
  <si>
    <t>City Area Code</t>
  </si>
  <si>
    <t>Local Phone Number</t>
  </si>
  <si>
    <t>346-3906</t>
  </si>
  <si>
    <t>CONSOLIDATED BALANCE SHEETS - USD ($)</t>
  </si>
  <si>
    <t>Sep. 30, 2017</t>
  </si>
  <si>
    <t>Dec. 31, 2016</t>
  </si>
  <si>
    <t>Dec. 31, 2015</t>
  </si>
  <si>
    <t>Current Assets</t>
  </si>
  <si>
    <t>Cash and Cash Equivalents</t>
  </si>
  <si>
    <t>Digital Currency</t>
  </si>
  <si>
    <t>Accounts Receivable</t>
  </si>
  <si>
    <t>Prepaids</t>
  </si>
  <si>
    <t>Inventories</t>
  </si>
  <si>
    <t>Investment in Joint Venture</t>
  </si>
  <si>
    <t>Total Current Assets</t>
  </si>
  <si>
    <t>Property and Equipment, Net</t>
  </si>
  <si>
    <t>Investment</t>
  </si>
  <si>
    <t>Intangible Assets, Net</t>
  </si>
  <si>
    <t>Goodwill</t>
  </si>
  <si>
    <t>Note Receivable - Related Party</t>
  </si>
  <si>
    <t>Deposits</t>
  </si>
  <si>
    <t>Total Assets</t>
  </si>
  <si>
    <t>Current Liabilities:</t>
  </si>
  <si>
    <t>Accounts Payable and Accrued Expenses</t>
  </si>
  <si>
    <t>Convertible Note Payable - Net of Discounts</t>
  </si>
  <si>
    <t>Derivative</t>
  </si>
  <si>
    <t>Stock Subscriptions Payable</t>
  </si>
  <si>
    <t>Commitments and Contingencies</t>
  </si>
  <si>
    <t>Due to Related Parties - Short Term</t>
  </si>
  <si>
    <t>Total Current Liabilities</t>
  </si>
  <si>
    <t>Stockholders' Equity:</t>
  </si>
  <si>
    <t>Preferred stock $0.001 par value; 5,000,000 shares authorized; 732,018 issued and outstanding</t>
  </si>
  <si>
    <t>Common Stock Value</t>
  </si>
  <si>
    <t>Additional Paid-In Capital</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12 Months Ended</t>
  </si>
  <si>
    <t>Sep. 30, 2016</t>
  </si>
  <si>
    <t>Revenues</t>
  </si>
  <si>
    <t>Cost of Revenues</t>
  </si>
  <si>
    <t>Gross Profit</t>
  </si>
  <si>
    <t>Operating Expenses</t>
  </si>
  <si>
    <t>Impairment Expense</t>
  </si>
  <si>
    <t>Professional fees</t>
  </si>
  <si>
    <t>General and Administrative Expenses</t>
  </si>
  <si>
    <t>Total Operating Expenses</t>
  </si>
  <si>
    <t>Loss from Operations</t>
  </si>
  <si>
    <t>Other (Income) and Expenses</t>
  </si>
  <si>
    <t>Change in Fair Value of Digital Currency</t>
  </si>
  <si>
    <t>Other Income</t>
  </si>
  <si>
    <t>Loss on Debt Settlement</t>
  </si>
  <si>
    <t>Change in Fair Value of Derivative</t>
  </si>
  <si>
    <t>Gain on Digital Currency Conversion</t>
  </si>
  <si>
    <t>Interest Expense</t>
  </si>
  <si>
    <t>Total Other Expenses, net</t>
  </si>
  <si>
    <t>Loss from Continuing Operations Before Discontinued Operations</t>
  </si>
  <si>
    <t>Loss from Discontinued Operations</t>
  </si>
  <si>
    <t>Loss Before Income Taxes</t>
  </si>
  <si>
    <t>Income Taxes</t>
  </si>
  <si>
    <t>Net Loss</t>
  </si>
  <si>
    <t>Loss Attributable to Non-Controlling Interest</t>
  </si>
  <si>
    <t>Net Loss Attributable To Cannabis Sativa, Inc.</t>
  </si>
  <si>
    <t>Net Loss per Common Share:</t>
  </si>
  <si>
    <t>Basic &amp; Diluted Continuing Operations</t>
  </si>
  <si>
    <t>Basic &amp; Diluted Discontinued Operations</t>
  </si>
  <si>
    <t>Weighted Average Common Shares Outstanding:</t>
  </si>
  <si>
    <t>Basic &amp; Diluted</t>
  </si>
  <si>
    <t>CONSOLIDATED STATEMENTS OF STOCKHOLDERS' EQUITY - USD ($)</t>
  </si>
  <si>
    <t>Total</t>
  </si>
  <si>
    <t>Preferred Stock</t>
  </si>
  <si>
    <t>Common Stock</t>
  </si>
  <si>
    <t>Additional Paid-in Capital</t>
  </si>
  <si>
    <t>AOCI Attributable to Parent</t>
  </si>
  <si>
    <t>Retained Earnings</t>
  </si>
  <si>
    <t>Noncontrolling Interest</t>
  </si>
  <si>
    <t>Balance - January 1, 2015 at Dec. 31, 2014</t>
  </si>
  <si>
    <t>Shares, Outstanding, Beginning Balance at Dec. 31, 2014</t>
  </si>
  <si>
    <t>Preferred Stock Issued for Related Party Debt</t>
  </si>
  <si>
    <t>Stock Issued During Period, Shares, New Issues</t>
  </si>
  <si>
    <t>Adjustments to additional paid in capital, contribution based on shortfall of value of preferred stock to debt settled</t>
  </si>
  <si>
    <t>Stock Issued During Period, Shares, Employee Benefit Plan</t>
  </si>
  <si>
    <t>Shares Issued for Services, Value</t>
  </si>
  <si>
    <t>Shares Issued for Services</t>
  </si>
  <si>
    <t>Derivatives on Preferred Stock Issued</t>
  </si>
  <si>
    <t>Adjustment to Additional Paid in Capital Reclassification of Derivative</t>
  </si>
  <si>
    <t>Derivatives on Convertible Note</t>
  </si>
  <si>
    <t>Stockholders' Equity Note, Spinoff Transaction</t>
  </si>
  <si>
    <t>Spin-Off, shares</t>
  </si>
  <si>
    <t>Imputed Interest on Loans</t>
  </si>
  <si>
    <t>Contributed by Shareholder</t>
  </si>
  <si>
    <t>Adjustments to additional paid in capital, investment in hemp coins</t>
  </si>
  <si>
    <t>Stockholders' Equity, Including Portion Attributable to Noncontrolling Interest, Ending Balance at Dec. 31, 2015</t>
  </si>
  <si>
    <t>Shares, Outstanding, Ending Balance at Dec. 31, 2015</t>
  </si>
  <si>
    <t>Stock Issued During Period, Shares, Conversion of Convertible Securities</t>
  </si>
  <si>
    <t>Stock Issued During Period, Value, Other</t>
  </si>
  <si>
    <t>Stockholders' Equity, Including Portion Attributable to Noncontrolling Interest, Ending Balance at Dec. 31, 2016</t>
  </si>
  <si>
    <t>Shares, Outstanding, Ending Balance at Dec. 31, 2016</t>
  </si>
  <si>
    <t>Conversion of Debt to Equity</t>
  </si>
  <si>
    <t>Stock Redeemed or Called During Period, Value</t>
  </si>
  <si>
    <t>Stock Redeemed or Called During Period, Shares</t>
  </si>
  <si>
    <t>Adjustment to Additional Paid in Capital, Derivative Change, Conversion of Debt to Equity</t>
  </si>
  <si>
    <t>Purchase of iBudtender</t>
  </si>
  <si>
    <t>Stockholders' Equity, Including Portion Attributable to Noncontrolling Interest, Ending Balance at Sep. 30, 2017</t>
  </si>
  <si>
    <t>CONSOLIDATED STATEMENTS OF CASH FLOWS - USD ($)</t>
  </si>
  <si>
    <t>CASH FLOWS FROM OPERATING ACTIVITIES:</t>
  </si>
  <si>
    <t>Net Loss for the Period</t>
  </si>
  <si>
    <t>Adjustments to Reconcile Net Loss to Net Cash Used in Operating Activities:</t>
  </si>
  <si>
    <t>Bad Debt</t>
  </si>
  <si>
    <t>Depreciation and Amortization</t>
  </si>
  <si>
    <t>Stock Issued for Services</t>
  </si>
  <si>
    <t>Stock Returned - Legal Settlement</t>
  </si>
  <si>
    <t>Interest Expense Derivatives and Discounts</t>
  </si>
  <si>
    <t>Impairment</t>
  </si>
  <si>
    <t>Changes in assets and liabilities:</t>
  </si>
  <si>
    <t>Employee Advances</t>
  </si>
  <si>
    <t>Accounts Payable and Accrued Expenses - Kush</t>
  </si>
  <si>
    <t>Net Cash Used in Operating Activities:</t>
  </si>
  <si>
    <t>Net Cash Provided by Discontinued Activities:</t>
  </si>
  <si>
    <t>Cash Flows from Investing Activities:</t>
  </si>
  <si>
    <t>Purchase of Fixed Assets</t>
  </si>
  <si>
    <t>Cash Acquired in Merger</t>
  </si>
  <si>
    <t>Cash Purchase of Investment - Shona Banda</t>
  </si>
  <si>
    <t>Purchase of Fixed Assets and Intangibles</t>
  </si>
  <si>
    <t>Purchase of digital currency</t>
  </si>
  <si>
    <t>Cash received for sale of available for sale securities</t>
  </si>
  <si>
    <t>Spin Off</t>
  </si>
  <si>
    <t>Payments to Acquire Businesses, Gross</t>
  </si>
  <si>
    <t>Advances to Related Parties</t>
  </si>
  <si>
    <t>Net Cash Used in Investing Activities:</t>
  </si>
  <si>
    <t>Cash Provided by (Used in) Investing Activities, Discontinued Operations</t>
  </si>
  <si>
    <t>Cash Flows from Financing Activities:</t>
  </si>
  <si>
    <t>Cash Proceed from Sale of Stock</t>
  </si>
  <si>
    <t>Proceeds Received from Private Placement Memorandum</t>
  </si>
  <si>
    <t>Payments to Related Parties</t>
  </si>
  <si>
    <t>Contributions by related parties</t>
  </si>
  <si>
    <t>Proceeds from Related Parties</t>
  </si>
  <si>
    <t>Net Cash Provided by Financing Activities:</t>
  </si>
  <si>
    <t>NET CHANGE IN CASH AND CASH EQUIVALENTS</t>
  </si>
  <si>
    <t>Cash and Cash Equivalents - Beginning of Period</t>
  </si>
  <si>
    <t>Cash and Cash Equivalents - End of Period</t>
  </si>
  <si>
    <t>Supplemental Disclosures of Non Cash Activities:</t>
  </si>
  <si>
    <t>Contribution of Digital Currency</t>
  </si>
  <si>
    <t>Fair Value of Conversion of Amounts Due to Related Party and Accrued Interest</t>
  </si>
  <si>
    <t>Fair Value of Shares Issued for Reduction of Stock Payable</t>
  </si>
  <si>
    <t>Shares Issued for Accrued Liabilities</t>
  </si>
  <si>
    <t>Fair Value of Shares Issued for Intangibles</t>
  </si>
  <si>
    <t>Fair Value of Shares and NCI Issued for Purchase of PrestoCorp</t>
  </si>
  <si>
    <t>Fair Value of Shares Issued for Services in Prepaid Expenses</t>
  </si>
  <si>
    <t>Adjustment to purchase price of iBudTender</t>
  </si>
  <si>
    <t>Note payable issued in connection with R&amp;D joint venture</t>
  </si>
  <si>
    <t>Fair value of derivatives issued with preferred and note payable</t>
  </si>
  <si>
    <t>Fair value of derivatives reclassified to additional paid in capital</t>
  </si>
  <si>
    <t>Intangibles acquired</t>
  </si>
  <si>
    <t>Common stock issued upon conversion of note payable</t>
  </si>
  <si>
    <t>$ -</t>
  </si>
  <si>
    <t>Common stock issued for prepaid consulting</t>
  </si>
  <si>
    <t>Preferred Shares Issued for Related Party Payables</t>
  </si>
  <si>
    <t>Goodwill acquired in acquisition</t>
  </si>
  <si>
    <t>247051.00%</t>
  </si>
  <si>
    <t>0.00%</t>
  </si>
  <si>
    <t>Supplemental Disclosure of Cash Flow Activities:</t>
  </si>
  <si>
    <t>Interest</t>
  </si>
  <si>
    <t>Income taxes</t>
  </si>
  <si>
    <t>1. Summary of Significant Accounting Policies and Use of Estimates</t>
  </si>
  <si>
    <t>Notes</t>
  </si>
  <si>
    <t>1. Summary of Significant Accounting Policies and Use of Estimates:</t>
  </si>
  <si>
    <t>1. Organization and Summary of Significant Accounting Policies: Nature of Corporation: Ultra Sun Corp (the Company, we or our) was incorporated under the laws of Nevada in November 2004.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On August 8, 2016, the Company entered into a securities purchase agreement with iBudtender Inc. to purchase 50.1% of iBudtender Inc. On July 27, 2017, the Company entered into a securities purchase agreement with PrestoCorp to purchase 51% of PrestoCorp. Basis of Presentation: The accompanying condensed consolidated balance sheet at December 31, 2016, has been derived from audited consolidated financial statements and the unaudited consolidated financial statements as of September 30, 2017 and 2016,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nine months ended September 30, 2017, are not necessarily indicative of the results of operations expected for the year ending December 31, 2017. Principles of Consolidation: The consolidated financial statements include the accounts of Cannabis Sativa, Inc., and its wholly owned subsidiaries; Wild Earth Naturals, Inc., Hi-Brands International, Inc., Eden Holdings LLC and its 50.1% and 51% ownership of iBudtender Inc and PrestoCorp, respectively, (collectively the Company). All significant inter-company balances have been eliminated in consolidation. Method of Accounting: The Company maintains its books and prepares its condensed consolidated financial statements on the accrual basis of accounting.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in connection with business combinations, recoverability of long-lived assets and goodwill, and the valuation of equity based instruments. Actual results could differ from those estimates. Liquidity Our operations have been financed primarily through proceeds from notes payable, convertible notes payable, sale of common stock and revenue generated from sales of our products and service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7, we had an accumulated deficit of approximately $64,000,000. We have raised funds through the issuance of debt and the sale of common stock. We have also issued equity instruments in certain circumstances to pay for services from officers, professionals and consultants. During 2017, a total of $771,236 was raised in gross proceeds from the issuance of common stock. See Note 9 for the Companys plan for the future. 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September 30, 2017, there was $9,036 in raw materials and $250 in finished goods inventory. At December 31, 2016 the Company has $8,783 in raw materials and $345 in finished goods inventory.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warrants and preferred stock were approximately 732,000 and 732,000 at September 30, 2017 and 2016 and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 Advertising costs are expensed as incurred and are included in general and administrative expense in the accompanying consolidated statements of operations. Advertising costs were approximately $172,400 and $77,900 for the nine months ended September 30, 2017 and 2016, respectively. Recent Accounting Pronouncements: There have been no recent accounting pronouncements issued which are expected to have a material effect on the Companys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nine months ended September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consolidat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consolidated financial statements and related disclosure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t>
  </si>
  <si>
    <t>1. Organization and Summary of Significant Accounting Policies: Nature of Corporation: Ultra Sun Corp (the Company, we or our) was incorporated under the laws of Nevada in November 2004.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On August 8, 2016 the Company entered into a securities purchase agreement with iBudtender Inc. to purchase 50.1% of iBudtender Inc. Principles of Consolidation: The consolidated financial statements include the accounts of Cannabis Sativa, Inc., and its wholly owned subsidiary; Wild Earth Naturals, Inc., Hi-Brands International, Inc., Eden Holdings LLC and Kush (through November 2015  that date of spin-off), its 90% ownership of Kubby Patent and Licensing, Limited liability company and its 50.1% ownership of iBudtender Inc. (the Company). All significant inter-company balances have been eliminated in consolidation. Method of Accounting: The Company maintains its books and prepares its financial statements on the accrual basis of accounting.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realizability of digital currency, allowance for doubtful accounts, realizability of inventories, valuation of intangible assets, recoverability of long-lived assets, fair valuation of derivative liabilities and the valuation of equity based instruments and beneficial conversion features. Actual results could differ from those estimates. 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approximately $60,000,000 and a working capital deficit of approximately $400,000. We have raised funds through the issuance of debt and the sale of common stock. We have also issued equity instruments in certain circumstances to pay for services from vendors and consultants. In December 2016, we raised $197,730 in gross proceeds from the issuance of a private placement memorandum. As of December 31, 2016, such shares have not been issued.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6 and 2015 the Company has established an allowance for doubtful accounts of $-0-. Inventory: Inventory cost includes those costs directly attributable to the product before sale. Inventory consists of salves, ointments, lotions, creams and balms and is carried at the lower of cost or market, using first-in, first-out method of determining cost. At December 31, 2016 the Company has $8,783 in raw materials and $345 in finished goods inventory. At December 31, 2015 there was $24,044Orange85 in raw materials and $893 in finished goods inventory. 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and Cash Equivalents: For financial accounting purposes, cash and cash equivalents are considered to be all highly liquid investments purchased with an initial maturity of three (3) months or les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5,000 and $750,000 at December 31, 2016 and 2015, respectively and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being amortized using the straight-line method over its economic life, which is estimated to be fifteen (15) years. The intellectual property rights are being amortized using the straight-line month over its economic life, which is estimated to be (20)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 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December 31, 2016 and 2015 differed from the statutory rate, due primarily to net operating losses incurred by the Company in the respective periods. For the year ended December 31, 2016 a tax benefit of approximately $470,006 would have been generated. For the year ended December 31, 2015 a tax benefit of approximately $1,414,907 would have been generated. However, all benefits have been fully offset through an allowance account due to the uncertainty of the utilization of the net operating losses. As of December 31, 2016 the Company had net operating losses of approximately $3,133,376 resulting in a deferred tax asset of approximately $470,006. As of December 31, 2015 the Company had net operating losses of approximately $9,432,715 resulting in a deferred tax asset of approximately $1,414,907. The Company has established a valuation allowance in the full amount of the deferred tax asset due to the uncertainty of the utilization of operating losses in future periods. Derivative Liabilities: The Company does not use derivative instruments to hedge exposures to cash flow, market or foreign currency risks. The Company reviews the terms of the preferred stock,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an instrument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Stock-Based Compensation: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145,595 and $80,847 for the years ended December 31, 2016 and 2015,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Pending Accounting Pronouncements: There have been no recent accounting pronouncements issued which are expected to have a material effect on the Companys financial statements. Management continues to monitor and review recently issued accounting guidance upon issuance.</t>
  </si>
  <si>
    <t>2. Eden Holdings Llc</t>
  </si>
  <si>
    <t xml:space="preserve">2. Eden Holdings LLC During the quarter ended September 30, 2014, the Company created Eden Holdings LLC. The purpose of the entity is to hold the intellectual property of Cannabis Sativa, Inc. As of September 30, 2017 and 2016, there has been no activity in the LLC. </t>
  </si>
  <si>
    <t xml:space="preserve">2. Eden Holdings LLC During the quarter ended September 30, 2014, the Company created Eden Holdings LLC. The purpose of the entity is to hold the intellectual property of Cannabis Sativa, Inc. As of December 31, 2016 and 2015 there has been no activity in the LLC. </t>
  </si>
  <si>
    <t>3. Fair Value Measurements</t>
  </si>
  <si>
    <t>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accounts payable and accrued liabilities, approximate fair value given their short term nature or effective interest rates. We measure certain financial instruments at fair value on a recurring basis. As of September 30, 2017, assets and liabilities measured at fair value on a recurring basis were as follows: Total Level 1 Level 2 Level 3 Assets: Digital Currency $ 30,169 $ - $ 30,169 $ - Total assets measured at fair value - unaudited $ 30,169 $ - $ 30,169 $ - As of December 31, 2016, assets and liabilities measured at fair value on a recurring basis were as follows: Total Level 1 Level 2 Level 3 Assets: Digital Currency $ 41,191 $ - $ 41,191 $ - Total assets measured at fair value $ 41,191 $ - $ 41,191 $ -</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December 31, 2016, assets and liabilities measured at fair value on a recurring basis were as follows: Total Level 1 Level 2 Level 3 Assets: Digital Currency $ 28,051 $ - $ 28,051 $ - Total assets measured at fair value $ 28,051 $ - $ 28,051 $ - As of December 31, 2015, assets and liabilities measured at fair value on a recurring basis were as follows: Total Level 1 Level 2 Level 3 Assets: Digital Currency $ 5,203 $ - $ 5,203 $ - Total assets measured at fair value $ 5,203 $ - $ 5,203 $ - Liabilities: Derivative Liability $ 80,902 $ - $ - $ 80,902 Total liabilities measured at fair value $ 80,902 $ - $ - $ 80,902 The following table presents the approximate changes in fair value of the Companys embedded conversion features (see Notes 6 and 8) measured at fair value on a recurring basis for the years ended December 31, 2015 and 2016: Balance, December 31, 2014 $  Issuance of embedded conversion features 232,000 Change in fair value 174,000 Reclassification to additional paid-in capital (325,000) Balance, December 31, 2015 81,000 Issuance of embedded conversion features - Change in fair value 2,000 Reclassification to additional paid-in capital (83,000) Balance, December 31, 2016 $ - </t>
  </si>
  <si>
    <t>4. Hempcoins</t>
  </si>
  <si>
    <t>4. Hempcoins At September 30, 2017 and December 31, 2016, the Company has possession of approximately 110,000,000 Hempcoins. Hempcoins are reported as digital currency. Every 10 Hempcoins are backed by 1 share of Rocky Mountain Inc (RMTN). At September 30, 2017 and December 31, 2016 the value of Hempcoins was $14,365 and $14,911, respectively, computed by converting first to bitcoin and then to US Dollars. (See Note 1). 100,000,000 hempcoins were contributed to the Company in 2015 by a director with a cost basis of $4,731. Approximately 10,000,000 were earned by the Company during 2015 with a cost basis of $207.</t>
  </si>
  <si>
    <t>4. Hempcoins At December 31, 2016, the Company has possession of 110,000,000 Hempcoins. Hempcoins are reported as digital currency. Every 10 Hempcoins are backed by 1 share of Rocky Mountain Inc (RMTN). At December 31, 2016 and 2015 the value of Hempcoins was $14,911 and $5,203, respectively, computed by converting first to bitcoin and then to US Dollars. (See Note 1). 100,000,000 hempcoins were contributed to the Company in 2015 by a director with a cost basis of $4,731. 10,000,000 were earned by the Company during 2015 with a cost basis of $207.</t>
  </si>
  <si>
    <t>5. Garycoins</t>
  </si>
  <si>
    <t xml:space="preserve">5. Garycoins At September 30, 2017 and December 31, 2016, the Company has possession of 900,005,098 cryptocurrency coins named President Johnson trading under symbol GARY, which were contributed to the Company by a director during 2016 with a cost basis of $5,931. President Johnson coins are reported as digital currency. At September 30, 2017 and December 31, 2016 the value of these coins was estimated to be $15,804 and $26,280, respectively, computed by converting to a bitcoin value in US Dollars and adjusted for estimated liquidity limitations. (See Note 1). </t>
  </si>
  <si>
    <t xml:space="preserve">5. Garycoins At December 31, 2016, the Company has possession of 900,005,098 cryptocurrency coins named President Johnson trading under symbol GARY, which were contributed to the Company by a director during 2016 with a cost basis of $5,931. President Johnson coins are reported as digital currency. At December 31, 2016 and 2015 the value of these coins was estimated to be $26,280 and $-0-, respectively, computed by converting to a bitcoin value in US Dollars. (See Note 1). </t>
  </si>
  <si>
    <t>6. Intangibles</t>
  </si>
  <si>
    <t xml:space="preserve">6. Intangibles Intangible assets consisted Unaudited September 30, December 31, 2017 2016 CBDS.com website (Cannabis Sativa) $ 13,999 $ 13,999 Intellectual Property Rights (Cannabis Sativa) 2,894,250 2,894,250 Intellectual Property Rights Vaporpenz (Cannabis Sativa) 210,100 - Intellectual Property Rights (iBudtender) 330,000 400,000 Intellectual Property Rights (PrestoDr) 1,080,000 - Patents and Trademarks (Cannabis Sativa) 17,348 17,348 Patents and Trademarks (Wild Earth) 4,425 4,425 4,550,122 3,330,022 Less: Accumulated Amortization (711,898) (389,054) Net Intangible Assets $ 3,838,224 $ 2,940,968 Amortization expense for the nine months ended September 30, 2017 and 2016 was $322,844 and $12,946 respectively. Amortization for each of the next 5 years is $1,323,600 annually. Goodwill of $4,719,869 consists of $336,667 and $247,051 from the acquisition of iBudtender at September 30, 2017 (as adjusted based on final purchase price allocation) and December 31, 2016, respectively and $4,383,202 and $-0- from the acquisition of PrestoCorp at September 31, 2017 and December 31, 2016, respectively. The following summary approximates goodwill adjustments during the nine months ended September 30, 2017: Beginning Balance $ 247,051 PrestoCorp 4,383,202 iBudtender 89,616 Ending Balance $ 4,719,869 </t>
  </si>
  <si>
    <t>8. Related Parties</t>
  </si>
  <si>
    <t>7. Related Parties The Company has received advances from related parties and officers of the Company to cover operating expenses. At September 30, 2017 and December 31, 2016, net amounts due to the related parties were $358,266 and $451,879, respectively. During the nine months ended September 30, 2017 and 2016, the Company has imputed interest on these advances at the rates between 5% and 8% per annum and has recorded interest expense related to these balances in the amount of $11,880 and $3,509, respectively. Because the related parties do not expect the imputed interest to be repaid, the interest has been recorded as a contribution of capital. At September 30, 2017 and December 31, 2016 the Company has a note receivable from a related party in the amount of $15,742 and $15,000, respectively, which is due on demand.</t>
  </si>
  <si>
    <t>8. Related Parties During the years ended December 31, 2016 and 2015, the Company received additional short-term advances from related parties and officers of the Company to cover operating expenses. During 2016 and 2015, net advances to the Company were approximately $369,000 and $345,000, respectively. During 2016 and 2015, the Company has imputed interest on these sums at the rate of 5% per annum and has recorded interest expense related to these balances in the amount of $9,716 and $33,300, respectively. Because the related parties do not expect the imputed interest to be repaid, the interest has been recorded as a contribution of capital. Included in the advances noted above for 2015, is a $100,000 convertible note payable to a related party investor. The convertible note and accrued interest are convertible into shares of the Companys common stock at a conversion price equal to $2.00. In addition, the note contained an antidilution feature in which the conversion price could further adjust if the Company sells equity securities at an effective price less than the current conversion price, as defined. The maturity date of the note was April 2017. The note bore interest at 10%. The related party converted the note into shares of the Companys preferred stock in September 2015 (see below). During the year ended December 31, 2015, the Company recorded the initial derivative liability of $101,605 based upon the following Black-Scholes option pricing model average assumptions: an exercise price of $2.00, stock price on the date of grant of $2.28, expected dividend yield of 0%, expected volatility of 166%, risk free interest rate of 0.50% and expected term of 2 years. Upon initial valuation, the derivative liability exceeded the face value of the convertible note payable by approximately $1,600, which was recorded as a day one loss on derivative liability. Subsequent remeasurement was based on the following assumptions at September 30, 2015 (date of conversion): an exercise price of $2.00, stock price on the valuation date of $2.05, expected dividend yield of 0%, expected volatility of 176%, risk free interest rate of 0.50% and expected term of .50 years. Upon conversion, the Company reclassified approximately $73,000 to additional paid-in capital. During the year ended December 31, 2015, the Company issued 428,585 shares of preferred stock in connection with the conversion of approximately $857,170 of amounts due (including the amount noted directly above). The preferred shares contained a ratchet provision that if the Companys share price dropped below $2 per share between October 2015  December 2015, then additional shares will be issued to the holders, as defined. In accordance with such provision, the Company issued an additional 303,433 shares, which were valued at approximately $250,000 and recorded as interest expense. The Company recorded the provision as a derivative liability with an initial value of $47,000, a change in fair value during the period it existed (October 2015  December 2015) of $205,000 and reclassified the fair value at expiration of $252,000 to additional paid in capital. The Company used a discounted cash flow analysis based on a lack of historical earnings. Such forecast was developed based on the Companys best estimates of future cash flows, including, among others, average gross margin of approximately 32% and an average net income of approximately 4.6% of revenues. As the Company operates in a developing market, such assumptions are based on significant subjectivity. The Company also has a $15,000 note receivable from a related party, which is due on demand.</t>
  </si>
  <si>
    <t>9. Stockholders' Equity</t>
  </si>
  <si>
    <t>8. Stockholders Equity Preferred Stock The Company is authorized to issue up to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Common Stock During the year ended December 31, 2016, the board of directors approved the issuance of 1,077,433 shares of common stock for services in the amount of $2,721,150. Approximately $158,000 was recorded as prepaid consulting due to the non-forfeitable nature of the shares issued. During the nine months ended September 30, 2017, the Company amortized approximately $111,000 to professional fees in the accompanying consolidated statement of operations. During the year ended December 31, 2016 the board of directors approved the issuance of 150,000 shares of common stock to purchase iBudtender Inc., with a fair value of $300,000 (see Note 10). At September 30, 2017 and December 31, 2016, 50,000 shares have yet to be issued.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 (one) common share at the exercise price of $4.00 which expire in January 2020. The offering terminated on December 14, 2016 but can be extended for up to 60 additional days. At March 31, 2017 and December 31, 2016, the Company had received $356,100 and $197,730, respectively, for a total of $553,830. At March 31, 2017, all the stock had been issued to investors, totaling 230,775 shares common stock including the $197,730 included in stock payable at December 31, 2016. At December 31, 2016 no stock had yet been issued. Such amount was included in stock subscriptions payable in the accompanying balance sheet at December 31, 2016. During the nine months ended September 30, 2017, the board of directors approved the issuance of 914,008 shares of common stock for services rendered from January 2017 to October 2019 in the amount of $4,069,484, including a loss on settlement of approximately $37,000. Of the above stock issuances, approximately $1,000,000 was recorded as prepaids in the accompanying balance sheet and is being amortized over the related service period. Approximately $-0- was amortized during the nine months ended September 30, 2017. The fair value of the shares issued was based on the market price of the Companys common stock on the measurement date. During the nine months ended September 30, 2017, a related party purchased 80,000 shares common stock for $415,136 in cash. During the nine months ended September 30, 2017, a related party note payable was repaid in the amount of $100,000 plus $4,469, in interest with the issuance of 43,169 shares of common stock, per the terms of the note agreement. During the nine months ended September 30, 2017, the Company paid $150,000 and issued 10,000 shares of common stock to purchase intellectual property. The total investment was valued at $210,100 of which During the nine months ended September 30, 2017, the Company issued 1,027,169 shares of common stock to purchase intellectual property. The total investment was valued at $5,463,202 The Company has recorded the intellectual property rights in intangible assets in the accompanying condensed consolidated balance sheet. See Note 11.</t>
  </si>
  <si>
    <t>9.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During the year ended December 31, 2015, the Company issued 732,018 shares of preferred stock in connection with the conversion of amounts due to related parties (see Note 8). During the year ended December 31, 2015 the board of directors approved the issuance of 1,500,000 shares of preferred stock to relieve the related party debt in the amount of $2,890,499 that was acquired with the purchase of Kush Inc. (see Note 15.) Common Stock During the year ended December 31, 2015 the board of directors approved the issuance of 1,010,000 shares of restricted common stock for services in the amount of $8,167,250. During the year ended December 31, 2016 the board of directors approved the issuance of 1,077,433 restricted shares of common stock for services in the amount of $2,721,150. Approximately $417,000 was recorded as prepaid consulting due to the non-forfeitable nature of the shares issued. During the year ended December 31, 2016, the Company amortized approximately $260,000 to professional fees in the accompanying consolidated statement of operations. During the year ended December 31, 2016 the board of directors approved the issuance of 299,298 shares of common stock to relieve debt in the amount of $572,963. During the year ended December 31, 2016, 256,488 shares of common stock previously issued for services were returned to the Company with a fair value of $479,558 at the time of the return. During the year ended December 31, 2016 the board of directors approved the issuance of 150,000 shares of common stock to purchase iBudtender Inc., with a fair value of $300,000 (see Note 12). At December 31, 2016, 50,000 shares have yet to be issued.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The offering was scheduled to terminate on December 14, 2016 but could be extended for up to 60 additional days. The offering did terminate on January 31, 2017. At December 31, 2016, the Company had received $197,730 but at December 31, 2016 no stock had yet been issued. Such amount is included in stock subscriptions payable in the accompanying balance sheet at December 31, 2016.</t>
  </si>
  <si>
    <t>13. Going Concern Considerations</t>
  </si>
  <si>
    <t>9. Going Concern Considerations The accompanying consolidated financial statements have been prepared assuming that the Company will continue as a going concern. As shown in the accompanying condensed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3. Going Concern Considerations The accompanying consolidated financial statements have been prepared assuming that the Company will continue as a going concern. As shown in the accompanying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4. Commitments and Contingencies</t>
  </si>
  <si>
    <t xml:space="preserve">10. Commitments and Contingencies Lease The Company leases an office and warehouse facility in Mesquite, Nevada that serves as the principal executive offices and provides manufacturing and warehouse space. The leased space consists of 908 square feet. Rent expense for the nine months ended September 30, 2017 and 2016 was $11,288 and $6,945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Stock Payable During the nine months ended September 30, 2017 the Company recorded approximately $969,000 of stock payable related to common stock to be issued. The following summary approximates the activity of stock payable during the nine months ended September 30, 2017: Beginning Balance, 12/31/16 $ 243,000 Additions 1,106,000 Issuances (380,000) Ending Balance, 9/30/17 $ 969,000 </t>
  </si>
  <si>
    <t>14. Commitments and Contingencies The Company leases an office and warehouse facility in Mesquite, Nevada that serves as the principal executive offices and provides manufacturing and warehouse space. The leased space consists of 908 square feet. The building in which the space was located is in foreclosure, therefore, the Company rented from the bank that controls the property on a month to month basis. Rent expense was $772 per month. Rent expense for the years ended December 31, 2016 and 2015 was $9,321 and $8,490,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 May 2015, a suit was brought against the Company by a subcontractor for non-payment of services. In April 2017, the pending litigation was settled for $19,000, which the Company had accrued for as of December 31, 2015.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t>
  </si>
  <si>
    <t>12. Purchase of Corporate Interest</t>
  </si>
  <si>
    <t xml:space="preserve">11. Purchase of PrestoCorp Effective August 1, 2017, the Company purchased 51% voting interest in PrestoCorp. The Company can issue PrestoCorp 1,027,169 shares of common stock valued at approximately $3,500,000. In exchange, PrestoCorp issued 2,550 shares of its common stock to the Company. The purchase price includes an earn-out based on future performance of PrestoCorp if certain revenue and income milestones are achieved. The following summarizes the transaction with PrestoCorp at closing on August 1, 2017: Cash $ 8,714 Prepaid Assets 8,565 Property &amp; Equipment, Net 8,702 Intellectual Property 1,080,000 Goodwill 4,383,202 Total Assets $ 5,489,183 Accounts Payable &amp; Accrued Exps (20,507) Fair value of NCI (3,130,000) Due to  Related Parties (5,473) Net Purchase $ 2,333,203 In determining the fair value of the intangible assets, the Company considered, among other factors, the best use of acquired assets such as a business to consumer web portal and app, analyse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5-10 years. The goodwill of $4,383,202 arising from the purchase of PrestoCorp consists largely of the synergies and economies of scale expected from combining the operations of the Company and PrestoCorp. None of the goodwill recognized is expected to be deductible for income tax purposes.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unaudited supplemental pro forma information for the nine months ended September 30, 2017 and the year ended December 31, 2016 assumes the acquisition of PrestoCorp had occurred as of January 1, 2017 and 2016, giving effect to purchase accounting adjustments such as amortization of intangible assets. The pro forma data is for informational purposes only and may not necessarily reflect the actual results of operations had the assets of PrestoCorp, been operated as part of the Company since January 1, 2017 and 2016. September 30, 2017 December 31, 2016 Revenues $ 680,000 $ 546,642 Expenses 5,040,000 3,978,474 Net Loss $ (5,720,000) $ (3,431,832) The following table sets forth the components of identified intangible assets associated with the Acquisition and its estimated useful life: Fair Value Useful Life Technology: Website &amp; App $ 520,000 5 Years Customer Base 300,000 10 Years Marketing Related 260,000 10 Years Total Intangible Assets $ 1,080,000 </t>
  </si>
  <si>
    <t xml:space="preserve">12. Purchase of iBudtender Inc. On August 8, 2016, the Company purchased 50.1% interest in iBudtender Inc. The Company paid iBudtender $50,000 and agreed to issue iBudtender 150,000 shares of common stock, of which 100,000 were issued at closing and 50,000 are to be issued 180 days from closing. In exchange, iBudtender issued 5,010,000 shares of its common stock to the Company. Since this was not a significant acquisition, the Company did not file an Amended 8K. The following summarizes the transaction with iBudtender at closing on August 8, 2016: Cash $ 5,635 Intellectual Property 400,000 Goodwill 247,051 Total Assets $652,686 Fair value of NCI -239,281 Notes Payable  Related Parties -63,405 Net Purchase $ 350,000 In determining the fair value of the intangible assets, the Company considered, among other factors, the best use of acquired assets such as a business to consumer web portal and app, analyse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as an intangible asset and such asset is being amortized over its estimated useful life of 10 years. During 2014 and 2015, the Company utilized an amortization period of 20 years, but based on a change in estimate and the evolving industry, the Company is utilizing a useful life of 10 years. The purchase price allocation is subject to completion of the Companys analysis of the fair value of the assets acquired as of the date of the acquisition. Any related adjustment is not expected to be material. The final valuation is expected to be completed as soon as practicable but no later than one year from the closing of the transaction.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unaudited supplemental pro forma information for the years ended December 31, 2016 and 2015, assumes the acquisition of iBudtender, Inc. had occurred as of January 1, 2016 and 2015, giving effect to purchase accounting adjustments such as amortization of intangible assets. The pro forma data is for informational purposes only and may not necessarily reflect the actual results of operations had the assets of iBudtender, Inc. been operated as part of the Company since January 1, 2016 and 2015. 2016 2015 Revenues $ 29,168 $ 17,044 Expenses 3,183,767 9,480,334 Net Loss $ (3,154,599) $ (9,463,290) The following table sets forth the components of identified intangible assets associated with the Acquisition and its estimated useful life: Fair Value Useful Life Technology: Website &amp; App $ 400,000 15 Years </t>
  </si>
  <si>
    <t>16. Subsequent Events</t>
  </si>
  <si>
    <t xml:space="preserve">12. Subsequent Events Common Stock Issued for Services During the period from October 1, 2017 through November 14, 2017, 64,083 shares were issued for services provided by the Board of Directors and 238,799 shares were issued to vendors for services. On November 6, 2017, the Company issued 1,000 shares of Presto Corp. Series A Preferred Stock (Series A) for sponsorship and advertising services. The Series A have a liquidation value of $1,000 per share and are convertible into an aggregate of 332,447 shares of the Companys common stock. The term of the agreement is through October 2019. The Company will compensate the vendor in connection with various introductory services. </t>
  </si>
  <si>
    <t>16. Subsequent Events Private Placement Memorandum Subsequent to December 31, 2016 the Company completed its Private Placement Memorandum. A total of 230,775 units were purchased at $2.40 per unit. Each unit consisted of 1 share of common stock and 1 warrant to purchase a common share at $4.00 per share. Prior to December 31, 2016 $197,730 was received on this memorandum. During this time frame, the Company also sold 80,000 restricted common shares in an isolated transaction for $415,136. Common Stock Issued for Services During the period from January 1, 2017 through April 30, 2017, 430,209 restricted shares were issued for services. Acquisition In April 2017, the Company purchased intellectual property associated with the White Rabbit line of cannabis products, for $150,000 and 10,000 shares of the Companys common stock.</t>
  </si>
  <si>
    <t>6. Investment in Joint Venture</t>
  </si>
  <si>
    <t>6. Investment in Joint Venture On September 11, 2015, Hi-Brands International, Inc. a wholly owned subsidiary of the Company entered into a joint venture agreement with I.D.E.A  International Dental Emergency Alliance, LLC. (IDEA). IDEA is the developer of a pharmacy discount card distribution and online marketing platform with access to a network of approximately 60,000 participating pharmacies through a virtual and/or physical discount card. IDEA and the Company wish to develop, market and distribute a private label discount card and system under its proprietary brands and/or trademarks to the general public and to sub-distributors. 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 The Company entered into a convertible note payable with IDEA for payment of the $35,000 set-up fee. The convertible note and accrued interest were convertible into shares of the Companys common stock at a variable conversion price equal to 40% multiplied by the average of the 3 highest and 2 lowest trading days in the 10-day period preceding conversion. In addition, the note contains an antidilution feature in which the conversion price could further adjust if the Company sells equity securities at an effective price less than the current conversion price, as defined. The maturity date of the note was January 2, 2017. The note bore interest at 10%. IDEA converted the note into 30,000 shares in April 2016. In December 2016, the Company issued an additional 30,000 as compensation to IDEA, which were valued at approximately $150,000 based on the closing price on such date and recorded as interest expense. During the year ended December 31, 2015, the Company recorded the initial derivative liability of approximately $83,000 based upon the following Black-Scholes option pricing model average assumptions: an exercise price of $0.92, stock price on the date of grant of $2.31, expected dividend yield of 0%, expected volatility of 179%, risk free interest rate of 0.50% and expected term of 2 years. Upon initial valuation, the derivative liability exceeded the face value of the convertible note payable by approximately $48,000, which was recorded as a day one loss on derivative liability. Subsequent remeasurements were based on the following assumptions at December 31, 2015 and April 20, 2016 (date of conversion): exercise prices of $0.28 and $2.05, stock price on the valuation date of $0.70 and $5.12, expected dividend yield of 0% and 0%, expected volatility of 134% and 169%, risk free interest rate of 0.50% and 0.50% and expected terms of 2 and 2 years, respectively. Upon conversion, the Company reclassified approximately $83,000 to additional paid-in capital related to the convertible note.</t>
  </si>
  <si>
    <t>7. Fixed Assets and Intangibles</t>
  </si>
  <si>
    <t xml:space="preserve">7. Fixed Assets and Intangibles Property and Equipment consisted December 31, December 31, 2016 2015 Furniture and Equipment $5,667 $5,667 Leasehold Improvements 2,500 2,500 8,167 8,167 Less: Accumulated Depreciation 4,309 3,663 Net Property and Equipment $3,858 $4,504 Depreciation expense for the years ended December 31, 2016 and 2015 was $646 and $708, respectively. Intangible assets consisted December 31, December 31, 2016 2015 CBDS.com website (Cannabis Sativa) $13,999 $13,999 Intellectual Property Rights (Cannabis Sativa) $1,484,250 1,484,250 Intellectual Property Rights (iBudtender) 400,000  Patents and Trademarks (Cannabis Sativa) 17,348 17,348 Patents and Trademarks (Wild Earth) 4,425 4,425 Patents and Trademarks (KPAL) $1,410,000 $1,410,000 3,330,022 2,930,022 Less: Accumulated Amortization 389,054 27,768 Net Intangible Assets $2,940,968 $2,902,254 Amortization expense for the years ended December 31, 2016 and 2015 was $361,286 and $104,773 respectively. Amortization for each of the next 5 years is $146,427 annually. Goodwill consisted of the following at December 31, 2016 and 2015: Beginning balance, December 31, 2015 $ - Acquisition of iBudtender (see Note 12) 247,051 Ending balance, December 31, 2016 $247,051 </t>
  </si>
  <si>
    <t>10. Convertible Promissory Notes Payable</t>
  </si>
  <si>
    <t>10. Convertible Promissory Notes Payable The Company had the following convertible notes payable: December 31, December 31, 2016 2015 Convertible Note Payable $ - $35,000 Less: Discounts - 29,167 Convertible note payable, net $ - $5,833 See Notes 6 and 8 for the disclosures on convertible notes.</t>
  </si>
  <si>
    <t>11. Hi Brands International Inc. - Centuria Foods Agreement</t>
  </si>
  <si>
    <t xml:space="preserve">11.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December 31, 2016, there has not been any activity in Hi Brands International Inc. other than the execution of the above agreement. The Company has not ordered any product under this agreement as of December 31, 2016. On October 6, 2016, this agreement was terminated by mutual consent. </t>
  </si>
  <si>
    <t>15. Discontinued Operations / Spin Off</t>
  </si>
  <si>
    <t xml:space="preserve">15. Discontinued Operations / Spin-Off Kush Kush was a party to three individual license agreements with Steve Kubby. Pursuant to the license agreements Kush owed license fees to Mr. Kubby of approximately $2,900,000. During 2015, and in contemplation of the spin-off, all liability to Mr. Kubby was retired in exchange for 1,500,000 shares of Cannabis Sativa Preferred Stock, which were valued at approximately $2,900,000. On November 2, 2015, the Company approved the spin-off of Kush. In this transaction, every shareholder of CBDS received 4.3155 Kush shares for every share of CBDS stock that they held as of August 25, 2015, the record date. As a part of the spin-off transaction, Kubby exchanged his 1,500,000 shares of Cannabis Sativa Preferred Stock for a controlling interest in Kush. Additionally, as part of the spinoff, Kush was issued 1,250,000 shares of the Companys common stock in exchange for 9% ownership of Kush. Based on the substance of the spinoff transaction, such related party transaction was recorded at its book value resulting in a net adjustment of approximately $12,000 to the Companys stockholders equity. The Company reclassified its operations as discontinued in accordance with ASC No. 205-20, Discontinued Operations. The following financial information presents the statement of operations of Kush from January 1, 2015 through November 2, 2015 (the spin off date): Revenues $ 0 Expenses 108,440 Net loss $108,440 </t>
  </si>
  <si>
    <t>1. Summary of Significant Accounting Policies and Use of Estimates (Policies)</t>
  </si>
  <si>
    <t>Policies</t>
  </si>
  <si>
    <t>Basis of Presentation</t>
  </si>
  <si>
    <t>Basis of Presentation: The accompanying condensed consolidated balance sheet at December 31, 2016, has been derived from audited consolidated financial statements and the unaudited consolidated financial statements as of September 30, 2017 and 2016,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nine months ended September 30, 2017, are not necessarily indicative of the results of operations expected for the year ending December 31, 2017.</t>
  </si>
  <si>
    <t>Principles of Consolidation</t>
  </si>
  <si>
    <t>Principles of Consolidation: The consolidated financial statements include the accounts of Cannabis Sativa, Inc., and its wholly owned subsidiaries; Wild Earth Naturals, Inc., Hi-Brands International, Inc., Eden Holdings LLC and its 50.1% and 51% ownership of iBudtender Inc and PrestoCorp, respectively, (collectively the Company). All significant inter-company balances have been eliminated in consolidation.</t>
  </si>
  <si>
    <t>Principles of Consolidation: The consolidated financial statements include the accounts of Cannabis Sativa, Inc., and its wholly owned subsidiary; Wild Earth Naturals, Inc., Hi-Brands International, Inc., Eden Holdings LLC and Kush (through November 2015  that date of spin-off), its 90% ownership of Kubby Patent and Licensing, Limited liability company and its 50.1% ownership of iBudtender Inc. (the Company). All significant inter-company balances have been eliminated in consolidation.</t>
  </si>
  <si>
    <t>Method of Accounting</t>
  </si>
  <si>
    <t>Method of Accounting: The Company maintains its books and prepares its condensed consolidated financial statements on the accrual basis of accounting.</t>
  </si>
  <si>
    <t>Method of Accounting: The Company maintains its books and prepares its financial statements on the accrual basis of accounting.</t>
  </si>
  <si>
    <t>Use of Estimates</t>
  </si>
  <si>
    <t xml:space="preserve">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in connection with business combinations, recoverability of long-lived assets and goodwill, and the valuation of equity based instruments. Actual results could differ from those estimates. </t>
  </si>
  <si>
    <t xml:space="preserve">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realizability of digital currency, allowance for doubtful accounts, realizability of inventories, valuation of intangible assets, recoverability of long-lived assets, fair valuation of derivative liabilities and the valuation of equity based instruments and beneficial conversion features. Actual results could differ from those estimates. </t>
  </si>
  <si>
    <t>Liquidity Text Block</t>
  </si>
  <si>
    <t>Liquidity Our operations have been financed primarily through proceeds from notes payable, convertible notes payable, sale of common stock and revenue generated from sales of our products and service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7, we had an accumulated deficit of approximately $64,000,000. We have raised funds through the issuance of debt and the sale of common stock. We have also issued equity instruments in certain circumstances to pay for services from officers, professionals and consultants. During 2017, a total of $771,236 was raised in gross proceeds from the issuance of common stock. See Note 9 for the Companys plan for the future.</t>
  </si>
  <si>
    <t>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approximately $60,000,000 and a working capital deficit of approximately $400,000. We have raised funds through the issuance of debt and the sale of common stock. We have also issued equity instruments in certain circumstances to pay for services from vendors and consultants. In December 2016, we raised $197,730 in gross proceeds from the issuance of a private placement memorandum. As of December 31, 2016, such shares have not been issued.</t>
  </si>
  <si>
    <t>Inventory</t>
  </si>
  <si>
    <t xml:space="preserve">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September 30, 2017, there was $9,036 in raw materials and $250 in finished goods inventory. At December 31, 2016 the Company has $8,783 in raw materials and $345 in finished goods inventory. </t>
  </si>
  <si>
    <t>Inventory: Inventory cost includes those costs directly attributable to the product before sale. Inventory consists of salves, ointments, lotions, creams and balms and is carried at the lower of cost or market, using first-in, first-out method of determining cost. At December 31, 2016 the Company has $8,783 in raw materials and $345 in finished goods inventory. At December 31, 2015 there was $24,044Orange85 in raw materials and $893 in finished goods inventory.</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warrants and preferred stock were approximately 732,000 and 732,000 at September 30, 2017 and 2016 and are excluded from the calculation of diluted net loss per share because the effect is anti-dilutiv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5,000 and $750,000 at December 31, 2016 and 2015, respectively and are excluded from the calculation of diluted net loss per share because the effect is anti-dilutive.</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Digital Currencies Translations and Re-measurements</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being amortized using the straight-line method over its economic life, which is estimated to be fifteen (15) years. The intellectual property rights are being amortized using the straight-line month over its economic life, which is estimated to be (20) years. </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 xml:space="preserve"> Stock-Based Compensation: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 Advertising costs are expensed as incurred and are included in general and administrative expense in the accompanying consolidated statements of operations. Advertising costs were approximately $172,400 and $77,900 for the nine months ended September 30, 2017 and 2016, respectively.</t>
  </si>
  <si>
    <t>Advertising Expense: Advertising costs are expensed as incurred and are included in general and administrative expense in the accompanying consolidated statements of operations. Advertising costs were approximately $145,595 and $80,847 for the years ended December 31, 2016 and 2015, respectively.</t>
  </si>
  <si>
    <t>Pending Accounting Pronouncements:</t>
  </si>
  <si>
    <t>Recent Accounting Pronouncements: There have been no recent accounting pronouncements issued which are expected to have a material effect on the Companys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nine months ended September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consolidat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consolidated financial statements and related disclosures.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t>
  </si>
  <si>
    <t>Pending Accounting Pronouncements: There have been no recent accounting pronouncements issued which are expected to have a material effect on the Companys financial statements. Management continues to monitor and review recently issued accounting guidance upon issuance.</t>
  </si>
  <si>
    <t xml:space="preserve">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6 and 2015 the Company has established an allowance for doubtful accounts of $-0-. </t>
  </si>
  <si>
    <t>Fixed Assets:</t>
  </si>
  <si>
    <t xml:space="preserve">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Cash and Cash Equivalents: For financial accounting purposes, cash and cash equivalents are considered to be all highly liquid investments purchased with an initial maturity of three (3) months or less.</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t>
  </si>
  <si>
    <t>Income Taxes:</t>
  </si>
  <si>
    <t xml:space="preserve">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December 31, 2016 and 2015 differed from the statutory rate, due primarily to net operating losses incurred by the Company in the respective periods. For the year ended December 31, 2016 a tax benefit of approximately $470,006 would have been generated. For the year ended December 31, 2015 a tax benefit of approximately $1,414,907 would have been generated. However, all benefits have been fully offset through an allowance account due to the uncertainty of the utilization of the net operating losses. As of December 31, 2016 the Company had net operating losses of approximately $3,133,376 resulting in a deferred tax asset of approximately $470,006. As of December 31, 2015 the Company had net operating losses of approximately $9,432,715 resulting in a deferred tax asset of approximately $1,414,907. The Company has established a valuation allowance in the full amount of the deferred tax asset due to the uncertainty of the utilization of operating losses in future periods. </t>
  </si>
  <si>
    <t>Derivative Liabilities</t>
  </si>
  <si>
    <t>Derivative Liabilities: The Company does not use derivative instruments to hedge exposures to cash flow, market or foreign currency risks. The Company reviews the terms of the preferred stock,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an instrument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3. Fair Value Measurements (Tables)</t>
  </si>
  <si>
    <t>Tables/Schedules</t>
  </si>
  <si>
    <t>Schedule of Assets and Liabilities Measured at Fair Value on a Recurring Basis</t>
  </si>
  <si>
    <t>As of September 30, 2017, assets and liabilities measured at fair value on a recurring basis were as follows: Total Level 1 Level 2 Level 3 Assets: Digital Currency $ 30,169 $ - $ 30,169 $ - Total assets measured at fair value - unaudited $ 30,169 $ - $ 30,169 $ - As of December 31, 2016, assets and liabilities measured at fair value on a recurring basis were as follows: Total Level 1 Level 2 Level 3 Assets: Digital Currency $ 41,191 $ - $ 41,191 $ - Total assets measured at fair value $ 41,191 $ - $ 41,191 $ -</t>
  </si>
  <si>
    <t xml:space="preserve">As of December 31, 2016, assets and liabilities measured at fair value on a recurring basis were as follows: Total Level 1 Level 2 Level 3 Assets: Digital Currency $ 28,051 $ - $ 28,051 $ - Total assets measured at fair value $ 28,051 $ - $ 28,051 $ - As of December 31, 2015, assets and liabilities measured at fair value on a recurring basis were as follows: Total Level 1 Level 2 Level 3 Assets: Digital Currency $ 5,203 $ - $ 5,203 $ - Total assets measured at fair value $ 5,203 $ - $ 5,203 $ - Liabilities: Derivative Liability $ 80,902 $ - $ - $ 80,902 Total liabilities measured at fair value $ 80,902 $ - $ - $ 80,902 </t>
  </si>
  <si>
    <t>6. Intangibles (Tables)</t>
  </si>
  <si>
    <t>Schedule of Intangible Assets</t>
  </si>
  <si>
    <t>Intangible assets consisted Unaudited September 30, December 31, 2017 2016 CBDS.com website (Cannabis Sativa) $ 13,999 $ 13,999 Intellectual Property Rights (Cannabis Sativa) 2,894,250 2,894,250 Intellectual Property Rights Vaporpenz (Cannabis Sativa) 210,100 - Intellectual Property Rights (iBudtender) 330,000 400,000 Intellectual Property Rights (PrestoDr) 1,080,000 - Patents and Trademarks (Cannabis Sativa) 17,348 17,348 Patents and Trademarks (Wild Earth) 4,425 4,425 4,550,122 3,330,022 Less: Accumulated Amortization (711,898) (389,054) Net Intangible Assets $ 3,838,224 $ 2,940,968</t>
  </si>
  <si>
    <t xml:space="preserve">Intangible assets consisted December 31, December 31, 2016 2015 CBDS.com website (Cannabis Sativa) $13,999 $13,999 Intellectual Property Rights (Cannabis Sativa) $1,484,250 1,484,250 Intellectual Property Rights (iBudtender) 400,000  Patents and Trademarks (Cannabis Sativa) 17,348 17,348 Patents and Trademarks (Wild Earth) 4,425 4,425 Patents and Trademarks (KPAL) $1,410,000 $1,410,000 3,330,022 2,930,022 Less: Accumulated Amortization 389,054 27,768 Net Intangible Assets $2,940,968 $2,902,254 </t>
  </si>
  <si>
    <t>12. Purchase of Corporate Interest (Tables)</t>
  </si>
  <si>
    <t>Schedule of Business Acquisitions, PrestoCorp</t>
  </si>
  <si>
    <t xml:space="preserve">The following summarizes the transaction with PrestoCorp at closing on August 1, 2017: Cash $ 8,714 Prepaid Assets 8,565 Property &amp; Equipment, Net 8,702 Intellectual Property 1,080,000 Goodwill 4,383,202 Total Assets $ 5,489,183 Accounts Payable &amp; Accrued Exps (20,507) Fair value of NCI (3,130,000) Due to  Related Parties (5,473) Net Purchase $ 2,333,203 </t>
  </si>
  <si>
    <t>Pro Forma Information, acquisition</t>
  </si>
  <si>
    <t xml:space="preserve"> September 30, 2017 December 31, 2016 Revenues $ 680,000 $ 546,642 Expenses 5,040,000 3,978,474 Net Loss $ (5,720,000) $ (3,431,832) </t>
  </si>
  <si>
    <t xml:space="preserve">The pro forma data is for informational purposes only and may not necessarily reflect the actual results of operations had the assets of iBudtender, Inc. been operated as part of the Company since January 1, 2016 and 2015. 2016 2015 Revenues $ 29,168 $ 17,044 Expenses 3,183,767 9,480,334 Net Loss $ (3,154,599) $ (9,463,290) The following table sets forth the components of identified intangible assets associated with the Acquisition and its estimated useful life: Fair Value Useful Life Technology: Website &amp; App $ 400,000 15 Years </t>
  </si>
  <si>
    <t>Schedule of Finite-Lived Intangible Assets Acquired, PrestoCorp</t>
  </si>
  <si>
    <t xml:space="preserve">The following table sets forth the components of identified intangible assets associated with the Acquisition and its estimated useful life: Fair Value Useful Life Technology: Website &amp; App $ 520,000 5 Years Customer Base 300,000 10 Years Marketing Related 260,000 10 Years Total Intangible Assets $ 1,080,000 </t>
  </si>
  <si>
    <t>7. Fixed Assets and Intangibles (Tables)</t>
  </si>
  <si>
    <t>Schedule of Property and Equipment</t>
  </si>
  <si>
    <t xml:space="preserve">Property and Equipment consisted December 31, December 31, 2016 2015 Furniture and Equipment $5,667 $5,667 Leasehold Improvements 2,500 2,500 8,167 8,167 Less: Accumulated Depreciation 4,309 3,663 Net Property and Equipment $3,858 $4,504 </t>
  </si>
  <si>
    <t xml:space="preserve">Goodwill consisted of the following at December 31, 2016 and 2015: Beginning balance, December 31, 2015 $ - Acquisition of iBudtender (see Note 12) 247,051 Ending balance, December 31, 2016 $247,051 </t>
  </si>
  <si>
    <t>10. Convertible Promissory Notes Payable (Tables)</t>
  </si>
  <si>
    <t>Convertible Notes Payable</t>
  </si>
  <si>
    <t>The Company had the following convertible notes payable: December 31, December 31, 2016 2015 Convertible Note Payable $ - $35,000 Less: Discounts - 29,167 Convertible note payable, net $ - $5,833 See Notes 6 and 8 for the disclosures on convertible notes.</t>
  </si>
  <si>
    <t>1. Summary of Significant Accounting Policies and Use of Estimates (Details)</t>
  </si>
  <si>
    <t>Aug. 01, 2017</t>
  </si>
  <si>
    <t>Jul. 27, 2017</t>
  </si>
  <si>
    <t>Aug. 08, 2016</t>
  </si>
  <si>
    <t>iBudtender, Inc.</t>
  </si>
  <si>
    <t>Equity Method Investment, Ownership Percentage</t>
  </si>
  <si>
    <t>50.10%</t>
  </si>
  <si>
    <t>Prestocorp</t>
  </si>
  <si>
    <t>51.00%</t>
  </si>
  <si>
    <t>1. Summary of Significant Accounting Policies and Use of Estimates: Principles of Consolidation (Details)</t>
  </si>
  <si>
    <t>Investment Owned, Percent of Net Assets</t>
  </si>
  <si>
    <t>Kubby Patent and Licensing LLC</t>
  </si>
  <si>
    <t>90.00%</t>
  </si>
  <si>
    <t>1. Summary of Significant Accounting Policies and Use of Estimates: Liquidity Text Block (Details) - USD ($)</t>
  </si>
  <si>
    <t>6 Months Ended</t>
  </si>
  <si>
    <t>15 Months Ended</t>
  </si>
  <si>
    <t>Jun. 30, 2017</t>
  </si>
  <si>
    <t>Mar. 31, 2017</t>
  </si>
  <si>
    <t>Consultant</t>
  </si>
  <si>
    <t>1. Summary of Significant Accounting Policies and Use of Estimates: Inventory (Details) - USD ($)</t>
  </si>
  <si>
    <t>Inventory, Raw Materials</t>
  </si>
  <si>
    <t>Inventory, Finished Goods</t>
  </si>
  <si>
    <t>1. Summary of Significant Accounting Policies and Use of Estimates: Net Loss per Share (Details) - shares</t>
  </si>
  <si>
    <t>Antidilutive Securities Excluded from Computation of Earnings Per Share, Amount</t>
  </si>
  <si>
    <t>1. Summary of Significant Accounting Policies and Use of Estimates: Intangible Assets (Details)</t>
  </si>
  <si>
    <t>Patent</t>
  </si>
  <si>
    <t>Finite-Lived Intangible Asset, Useful Life</t>
  </si>
  <si>
    <t>20 years</t>
  </si>
  <si>
    <t>Patents and Trademarks | Minimum</t>
  </si>
  <si>
    <t>15 years</t>
  </si>
  <si>
    <t>Patents and Trademarks | Maximum</t>
  </si>
  <si>
    <t>Internet Domain Names</t>
  </si>
  <si>
    <t>Intellectual Property</t>
  </si>
  <si>
    <t>Intellectual Property | Minimum</t>
  </si>
  <si>
    <t>5 years</t>
  </si>
  <si>
    <t>Intellectual Property | Maximum</t>
  </si>
  <si>
    <t>1. Summary of Significant Accounting Policies and Use of Estimates: Advertising Expense (Details) - USD ($)</t>
  </si>
  <si>
    <t>3. Fair Value Measurements: Schedule of Assets and Liabilities Measured at Fair Value on a Recurring Basis (Details) - USD ($)</t>
  </si>
  <si>
    <t>Assets:</t>
  </si>
  <si>
    <t>Total assets measured at fair value</t>
  </si>
  <si>
    <t>Fair Value, Inputs, Level 1</t>
  </si>
  <si>
    <t>Liabilities:</t>
  </si>
  <si>
    <t>Derivative Liability</t>
  </si>
  <si>
    <t>Total liabilities measured at fair value</t>
  </si>
  <si>
    <t>Fair Value, Inputs, Level 1 | Other Noncurrent Assets</t>
  </si>
  <si>
    <t>Fair Value, Inputs, Level 2</t>
  </si>
  <si>
    <t>Fair Value, Inputs, Level 2 | Other Noncurrent Assets</t>
  </si>
  <si>
    <t>Fair Value, Inputs, Level 3</t>
  </si>
  <si>
    <t>Fair Value, Inputs, Level 3 | Other Noncurrent Assets</t>
  </si>
  <si>
    <t>4. Hempcoins (Details)</t>
  </si>
  <si>
    <t>Dec. 31, 2015USD ($)</t>
  </si>
  <si>
    <t>Sep. 30, 2017USD ($)</t>
  </si>
  <si>
    <t>Dec. 31, 2016USD ($)</t>
  </si>
  <si>
    <t>Number of hempcoins held</t>
  </si>
  <si>
    <t>Hempcoins contributed</t>
  </si>
  <si>
    <t>Cost basis of Hempcoins contributed</t>
  </si>
  <si>
    <t>Hempcoins earned</t>
  </si>
  <si>
    <t>Cost basis of Hempcoins earned</t>
  </si>
  <si>
    <t>Hempcoins</t>
  </si>
  <si>
    <t>Investment Owned, Fair Value</t>
  </si>
  <si>
    <t>5. Garycoins (Details)</t>
  </si>
  <si>
    <t>Number of Garycoins held</t>
  </si>
  <si>
    <t>Garycoins</t>
  </si>
  <si>
    <t>President Johnson Coins</t>
  </si>
  <si>
    <t>6. Intangibles: Schedule of Intangible Assets (Details) - USD ($)</t>
  </si>
  <si>
    <t>Finite-Lived Intangible Assets, Net</t>
  </si>
  <si>
    <t>Finite-Lived Intangible Assets, Gross</t>
  </si>
  <si>
    <t>Less: Accumulated Amortization</t>
  </si>
  <si>
    <t>Intellectual Property | Vaporpenz</t>
  </si>
  <si>
    <t>Intellectual Property | iBudtender, Inc.</t>
  </si>
  <si>
    <t>Intellectual Property | Prestocorp</t>
  </si>
  <si>
    <t>Intellectual Property | Cannabis Sativa</t>
  </si>
  <si>
    <t>Patents and Trademarks | Cannabis Sativa</t>
  </si>
  <si>
    <t>Patents and Trademarks | Wild Earth</t>
  </si>
  <si>
    <t>6. Intangibles (Details) - USD ($)</t>
  </si>
  <si>
    <t>Amortization of Intangible Assets</t>
  </si>
  <si>
    <t>Finite-Lived Intangible Assets, Amortization Expense, Next Twelve Months</t>
  </si>
  <si>
    <t>Goodwill, Beginning Balance</t>
  </si>
  <si>
    <t>Goodwill, Ending Balance</t>
  </si>
  <si>
    <t>Goodwill, Acquired During Period</t>
  </si>
  <si>
    <t>8. Related Parties (Details) - USD ($)</t>
  </si>
  <si>
    <t>Sep. 30, 2015</t>
  </si>
  <si>
    <t>Debt Instrument, Interest Rate, Stated Percentage</t>
  </si>
  <si>
    <t>5.00%</t>
  </si>
  <si>
    <t>Net advances</t>
  </si>
  <si>
    <t>Debt Conversion, Original Debt, Amount</t>
  </si>
  <si>
    <t>Stock Issued During Period, Shares, Other</t>
  </si>
  <si>
    <t>Investor</t>
  </si>
  <si>
    <t>Debt Instrument, Convertible, Conversion Price</t>
  </si>
  <si>
    <t>Debt Conversion, Original Debt, Interest Rate of Debt</t>
  </si>
  <si>
    <t>10.00%</t>
  </si>
  <si>
    <t>Pricing model used</t>
  </si>
  <si>
    <t>Black-Scholes option pricing model</t>
  </si>
  <si>
    <t>Exercise price</t>
  </si>
  <si>
    <t>Share Price</t>
  </si>
  <si>
    <t>Dividend rate</t>
  </si>
  <si>
    <t>Volatility rate</t>
  </si>
  <si>
    <t>176.00%</t>
  </si>
  <si>
    <t>166.00%</t>
  </si>
  <si>
    <t>Risk Free Interest Rate</t>
  </si>
  <si>
    <t>0.50%</t>
  </si>
  <si>
    <t>Expected term</t>
  </si>
  <si>
    <t>6 months</t>
  </si>
  <si>
    <t>2 years</t>
  </si>
  <si>
    <t>Unrealized loss</t>
  </si>
  <si>
    <t>Minimum</t>
  </si>
  <si>
    <t>Maximum</t>
  </si>
  <si>
    <t>8.00%</t>
  </si>
  <si>
    <t>9. Stockholders' Equity (Details) - USD ($)</t>
  </si>
  <si>
    <t>Private Placement Offering Terms</t>
  </si>
  <si>
    <t>The Company approved a Private Placement Memorandum on October 14, 2016. The total offering proceeds can be up to $1,500,000 by offering 625,000 of the Company&amp;#146;s stock at $2.40 per share. Each unit will consist of 1 (one) share of common stock and 1 (one) warrant. Each warrant entitles the holder to purchase 1 (one) common share at the exercise price of $4.00 which expire in January 2020. The offering terminated on December 14, 2016 but can be extended for up to 60 additional days.</t>
  </si>
  <si>
    <t>The Company approved a Private Placement Memorandum on October 14, 2016. The total offering proceeds can be up to $1,500,000 by offering 625,000 of the Company&amp;#146;s stock at $2.40 per share. Each unit will consist of 1 (one) share of common stock and 1 (one) warrant. Each warrant entitles the holder to purchase 1(one) common share at the exercise price of $4.00. The offering was scheduled to terminate on December 14, 2016 but could be extended for up to 60 additional days</t>
  </si>
  <si>
    <t>Gains (Losses) on Restructuring of Debt</t>
  </si>
  <si>
    <t>Payments to Acquire Intangible Assets</t>
  </si>
  <si>
    <t>Fees and Commissions</t>
  </si>
  <si>
    <t>Stock subscribed</t>
  </si>
  <si>
    <t>Intellectual Property | Purchase1</t>
  </si>
  <si>
    <t>Investment Owned, at Cost</t>
  </si>
  <si>
    <t>Intellectual Property | Purchase2</t>
  </si>
  <si>
    <t>Related Party Note Payable | Principal</t>
  </si>
  <si>
    <t>Related Party Note Payable | Interest</t>
  </si>
  <si>
    <t>Prepaid Expenses and Other Current Assets</t>
  </si>
  <si>
    <t>Allocated Share-based Compensation Expense</t>
  </si>
  <si>
    <t>Preferred Stock | Steven Kubby</t>
  </si>
  <si>
    <t>Stock Issued During Period, Shares, Purchase of Assets</t>
  </si>
  <si>
    <t>Stock Issued During Period, Value, Purchase of Assets</t>
  </si>
  <si>
    <t>Preferred Stock | Common Class A</t>
  </si>
  <si>
    <t>Preferred Stock, Voting Rights</t>
  </si>
  <si>
    <t>1 vote per share</t>
  </si>
  <si>
    <t>Preferred Stock | Common Class A | Investor 1</t>
  </si>
  <si>
    <t>Shares have yet to be issued</t>
  </si>
  <si>
    <t>Common Stock, Capital Shares Reserved for Future Issuance</t>
  </si>
  <si>
    <t>Stock Repurchased and Retired During Period, Shares</t>
  </si>
  <si>
    <t>Stock Repurchased and Retired During Period, Value</t>
  </si>
  <si>
    <t>Common Stock | Related Party Note Payable</t>
  </si>
  <si>
    <t>Debt Conversion, Converted Instrument, Shares Issued</t>
  </si>
  <si>
    <t>14. Commitments and Contingencies (Details) - USD ($)</t>
  </si>
  <si>
    <t>Operating Leases, Rent Expense</t>
  </si>
  <si>
    <t>Increase (Decrease) in Due to Officers and Stockholders</t>
  </si>
  <si>
    <t>Stock Payable</t>
  </si>
  <si>
    <t>Increase to Stock Payable</t>
  </si>
  <si>
    <t>Decrease to Stock Payable</t>
  </si>
  <si>
    <t>Monthly rent expense</t>
  </si>
  <si>
    <t>New lease rate</t>
  </si>
  <si>
    <t>Loss Contingency, Damages Sought, Value</t>
  </si>
  <si>
    <t>Warehouse Lease</t>
  </si>
  <si>
    <t>Debt Instrument, Periodic Payment</t>
  </si>
  <si>
    <t>12. Purchase of Corporate Interest (Details) - USD ($)</t>
  </si>
  <si>
    <t>Cash</t>
  </si>
  <si>
    <t>Purchase Description</t>
  </si>
  <si>
    <t>100,000 were issued at closing and 50,000 are to be issued 180 days from closing.</t>
  </si>
  <si>
    <t>Investment Owned, Balance, Shares</t>
  </si>
  <si>
    <t>Fair value of NCI</t>
  </si>
  <si>
    <t>Notes Payable, Related Parties</t>
  </si>
  <si>
    <t>Net Purchase</t>
  </si>
  <si>
    <t>10 years</t>
  </si>
  <si>
    <t>12. Purchase of Corporate Interest: Schedule of Business Acquisitions, PrestoCorp (Details) - USD ($)</t>
  </si>
  <si>
    <t>Prepaid Assets</t>
  </si>
  <si>
    <t>Property &amp; Equipment, Net</t>
  </si>
  <si>
    <t>Accounts Payable &amp; Accrued Exps</t>
  </si>
  <si>
    <t>Due to - Related Parties</t>
  </si>
  <si>
    <t>12. Purchase of Corporate Interest: Pro Forma Information, acquisition (Details) - USD ($)</t>
  </si>
  <si>
    <t>Expenses</t>
  </si>
  <si>
    <t>Intangible Assets, Gross (Excluding Goodwill)</t>
  </si>
  <si>
    <t>Pro Forma</t>
  </si>
  <si>
    <t>12. Purchase of Corporate Interest: Schedule of Finite-Lived Intangible Assets Acquired, PrestoCorp (Details)</t>
  </si>
  <si>
    <t>Finite-lived Intangible Assets Acquired</t>
  </si>
  <si>
    <t>Technology-Based Intangible Assets</t>
  </si>
  <si>
    <t>Acquired Finite-lived Intangible Assets, Weighted Average Useful Life</t>
  </si>
  <si>
    <t>Customer Relationships</t>
  </si>
  <si>
    <t>Marketing-Related Intangible Assets</t>
  </si>
  <si>
    <t>16. Subsequent Events (Details) - USD ($)</t>
  </si>
  <si>
    <t>Nov. 06, 2017</t>
  </si>
  <si>
    <t>Nov. 14, 2017</t>
  </si>
  <si>
    <t>Apr. 30, 2017</t>
  </si>
  <si>
    <t>Shares Issued, Price Per Share</t>
  </si>
  <si>
    <t>Subsequent Event</t>
  </si>
  <si>
    <t>Stock Issued During Period, Shares, Restricted Stock Award, Gross</t>
  </si>
  <si>
    <t>Stock Issued During Period, Value, Restricted Stock Award, Gross</t>
  </si>
  <si>
    <t>Subsequent Event | Common Stock</t>
  </si>
  <si>
    <t>Subsequent Event | Prestocorp | Preferred Stock</t>
  </si>
  <si>
    <t>Preferred Stock, Liquidation Preference, Value</t>
  </si>
  <si>
    <t>Subsequent Event | Prestocorp | Common Stock</t>
  </si>
  <si>
    <t>Convertible Preferred Stock, Shares Issued upon Conversion</t>
  </si>
  <si>
    <t>Subsequent Event | White Rabbit</t>
  </si>
  <si>
    <t>Subsequent Event | White Rabbit | Common Stock</t>
  </si>
  <si>
    <t>Subsequent Event | Director</t>
  </si>
  <si>
    <t>Subsequent Event | Vendors</t>
  </si>
  <si>
    <t>1. Summary of Significant Accounting Policies and Use of Estimates: Accounts Receivable (Details)</t>
  </si>
  <si>
    <t>Allowance for Doubtful Accounts Receivable</t>
  </si>
  <si>
    <t>1. Summary of Significant Accounting Policies and Use of Estimates: Income Taxes (Details) - USD ($)</t>
  </si>
  <si>
    <t>Effective Income Tax Rate Reconciliation, Percent</t>
  </si>
  <si>
    <t>Federal Tax Benefit (Expense) at Statutory Rates</t>
  </si>
  <si>
    <t>Operating Loss Carryforwards</t>
  </si>
  <si>
    <t>Deferred Tax Assets</t>
  </si>
  <si>
    <t>3. Fair Value Measurements (Details) - USD ($)</t>
  </si>
  <si>
    <t>Derivative Liability, Fair value, Beginning Balance</t>
  </si>
  <si>
    <t>Issuance of embedded conversion features</t>
  </si>
  <si>
    <t>Change in fair value</t>
  </si>
  <si>
    <t>Reclassification to additional paid-in capital</t>
  </si>
  <si>
    <t>Derivative Liability, Fair value, Ending Balance</t>
  </si>
  <si>
    <t>Assets, Fair Value Disclosure, Recurring</t>
  </si>
  <si>
    <t>6. Investment in Joint Venture (Details) - USD ($)</t>
  </si>
  <si>
    <t>4 Months Ended</t>
  </si>
  <si>
    <t>Apr. 20, 2016</t>
  </si>
  <si>
    <t>Idea</t>
  </si>
  <si>
    <t>Joint Venture Agreement</t>
  </si>
  <si>
    <t>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t>
  </si>
  <si>
    <t>Hi Brands International Inc</t>
  </si>
  <si>
    <t>Debt Instrument, Convertible, Terms of Conversion Feature</t>
  </si>
  <si>
    <t>The convertible note and accrued interest were convertible into shares of the Company&amp;#146;s common stock at a variable conversion price equal to 40% multiplied by the average of the 3 highest and 2 lowest trading days in the 10-day period preceding conversion.</t>
  </si>
  <si>
    <t>179.00%</t>
  </si>
  <si>
    <t>Hi Brands International Inc | After Remeasurement</t>
  </si>
  <si>
    <t>169.00%</t>
  </si>
  <si>
    <t>134.00%</t>
  </si>
  <si>
    <t>Hi Brands International Inc | Common Stock</t>
  </si>
  <si>
    <t>Hi Brands International Inc | Convertible Note Payable</t>
  </si>
  <si>
    <t>Loan Processing Fee</t>
  </si>
  <si>
    <t>Debt Instrument, Interest Rate, Effective Percentage</t>
  </si>
  <si>
    <t>Hi Brands International Inc | Convertible Note Payable | Common Stock</t>
  </si>
  <si>
    <t>7. Fixed Assets and Intangibles: Schedule of Property and Equipment (Details) - USD ($)</t>
  </si>
  <si>
    <t>Less: accumulated depreciation</t>
  </si>
  <si>
    <t>Furniture and Fixtures</t>
  </si>
  <si>
    <t>Property, Plant and Equipment, Gross</t>
  </si>
  <si>
    <t>Leasehold Improvements</t>
  </si>
  <si>
    <t>7. Fixed Assets and Intangibles (Details) - USD ($)</t>
  </si>
  <si>
    <t>Depreciation</t>
  </si>
  <si>
    <t>7. Fixed Assets and Intangibles: Schedule of Intangible Assets (Details) - USD ($)</t>
  </si>
  <si>
    <t>Patents and Trademarks | KPAL</t>
  </si>
  <si>
    <t>7. Fixed Assets and Intangibles: Goodwill (Details) - USD ($)</t>
  </si>
  <si>
    <t>10. Convertible Promissory Notes Payable: Convertible Notes Payable (Details) - USD ($)</t>
  </si>
  <si>
    <t>Convertible Note Payable</t>
  </si>
  <si>
    <t>Long-term Debt, Gross</t>
  </si>
  <si>
    <t>Less: Discounts</t>
  </si>
  <si>
    <t>11. Hi Brands International Inc. - Centuria Foods Agreement (Details) - Centuria Natural Foods, Inc.</t>
  </si>
  <si>
    <t>Minimum Product Order Size, per month</t>
  </si>
  <si>
    <t>Minimum Product Order Size</t>
  </si>
  <si>
    <t>15. Discontinued Operations / Spin Off (Details) - USD ($)</t>
  </si>
  <si>
    <t>10 Months Ended</t>
  </si>
  <si>
    <t>Nov. 02, 2015</t>
  </si>
  <si>
    <t>Kush</t>
  </si>
  <si>
    <t>9.00%</t>
  </si>
  <si>
    <t>Adjustments To Additional Paid In Capital Reallocation Of Minority Interest</t>
  </si>
  <si>
    <t>Preferred Stock | Kush</t>
  </si>
  <si>
    <t>Stock Repurchased During Period, Shares</t>
  </si>
  <si>
    <t>Common Stock | Kush</t>
  </si>
  <si>
    <t>Spinoff Exchange Ratio</t>
  </si>
  <si>
    <t>Other Loans Payable</t>
  </si>
  <si>
    <t>Kubby Patent and Licensing LLC | Preferr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Investor &quot;#,##0_);_(&quot;Investo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360442</v>
      </c>
    </row>
    <row r="6" spans="1:2">
      <c r="A6" s="4" t="s">
        <v>7</v>
      </c>
      <c r="B6" s="6" t="s">
        <v>8</v>
      </c>
    </row>
    <row r="7" spans="1:2">
      <c r="A7" s="4" t="s">
        <v>9</v>
      </c>
      <c r="B7" s="4" t="s">
        <v>10</v>
      </c>
    </row>
    <row r="8" spans="1:2">
      <c r="A8" s="4" t="s">
        <v>11</v>
      </c>
      <c r="B8" s="4" t="s">
        <v>12</v>
      </c>
    </row>
    <row r="9" spans="1:2">
      <c r="A9" s="4" t="s">
        <v>13</v>
      </c>
      <c r="B9" s="4" t="s">
        <v>14</v>
      </c>
    </row>
    <row r="10" spans="1:2">
      <c r="A10" s="4" t="s">
        <v>15</v>
      </c>
      <c r="B10" s="5" t="n">
        <v>201898270</v>
      </c>
    </row>
    <row r="11" spans="1:2">
      <c r="A11" s="4" t="s">
        <v>16</v>
      </c>
      <c r="B11" s="5" t="n">
        <v>21203024</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7</v>
      </c>
    </row>
    <row r="18" spans="1:2">
      <c r="A18" s="4" t="s">
        <v>27</v>
      </c>
      <c r="B18" s="6"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5" t="n">
        <v>702</v>
      </c>
    </row>
    <row r="24" spans="1:2">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25</v>
      </c>
      <c r="B1" s="2" t="s">
        <v>1</v>
      </c>
      <c r="C1" s="2" t="s">
        <v>87</v>
      </c>
    </row>
    <row r="2" spans="1:3">
      <c r="B2" s="2" t="s">
        <v>41</v>
      </c>
      <c r="C2" s="2" t="s">
        <v>42</v>
      </c>
    </row>
    <row r="3" spans="1:3">
      <c r="A3" s="3" t="s">
        <v>215</v>
      </c>
    </row>
    <row r="4" spans="1:3">
      <c r="A4" s="4" t="s">
        <v>225</v>
      </c>
      <c r="B4" s="4" t="s">
        <v>226</v>
      </c>
      <c r="C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28</v>
      </c>
      <c r="B1" s="2" t="s">
        <v>1</v>
      </c>
      <c r="C1" s="2" t="s">
        <v>87</v>
      </c>
    </row>
    <row r="2" spans="1:3">
      <c r="B2" s="2" t="s">
        <v>41</v>
      </c>
      <c r="C2" s="2" t="s">
        <v>42</v>
      </c>
    </row>
    <row r="3" spans="1:3">
      <c r="A3" s="3" t="s">
        <v>215</v>
      </c>
    </row>
    <row r="4" spans="1:3">
      <c r="A4" s="4" t="s">
        <v>228</v>
      </c>
      <c r="B4" s="4" t="s">
        <v>229</v>
      </c>
      <c r="C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1</v>
      </c>
      <c r="B1" s="2" t="s">
        <v>1</v>
      </c>
    </row>
    <row r="2" spans="1:2">
      <c r="B2" s="2" t="s">
        <v>41</v>
      </c>
    </row>
    <row r="3" spans="1:2">
      <c r="A3" s="3" t="s">
        <v>215</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33</v>
      </c>
      <c r="B1" s="2" t="s">
        <v>1</v>
      </c>
      <c r="C1" s="2" t="s">
        <v>87</v>
      </c>
    </row>
    <row r="2" spans="1:3">
      <c r="B2" s="2" t="s">
        <v>41</v>
      </c>
      <c r="C2" s="2" t="s">
        <v>42</v>
      </c>
    </row>
    <row r="3" spans="1:3">
      <c r="A3" s="3" t="s">
        <v>215</v>
      </c>
    </row>
    <row r="4" spans="1:3">
      <c r="A4" s="4" t="s">
        <v>233</v>
      </c>
      <c r="B4" s="4" t="s">
        <v>234</v>
      </c>
      <c r="C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36</v>
      </c>
      <c r="B1" s="2" t="s">
        <v>1</v>
      </c>
      <c r="C1" s="2" t="s">
        <v>87</v>
      </c>
    </row>
    <row r="2" spans="1:3">
      <c r="B2" s="2" t="s">
        <v>41</v>
      </c>
      <c r="C2" s="2" t="s">
        <v>42</v>
      </c>
    </row>
    <row r="3" spans="1:3">
      <c r="A3" s="3" t="s">
        <v>215</v>
      </c>
    </row>
    <row r="4" spans="1:3">
      <c r="A4" s="4" t="s">
        <v>236</v>
      </c>
      <c r="B4" s="4" t="s">
        <v>237</v>
      </c>
      <c r="C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9</v>
      </c>
      <c r="B1" s="2" t="s">
        <v>1</v>
      </c>
      <c r="C1" s="2" t="s">
        <v>87</v>
      </c>
    </row>
    <row r="2" spans="1:3">
      <c r="B2" s="2" t="s">
        <v>41</v>
      </c>
      <c r="C2" s="2" t="s">
        <v>42</v>
      </c>
    </row>
    <row r="3" spans="1:3">
      <c r="A3" s="3" t="s">
        <v>215</v>
      </c>
    </row>
    <row r="4" spans="1:3">
      <c r="A4" s="4" t="s">
        <v>239</v>
      </c>
      <c r="B4" s="4" t="s">
        <v>240</v>
      </c>
      <c r="C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2</v>
      </c>
      <c r="B1" s="2" t="s">
        <v>1</v>
      </c>
      <c r="C1" s="2" t="s">
        <v>87</v>
      </c>
    </row>
    <row r="2" spans="1:3">
      <c r="B2" s="2" t="s">
        <v>41</v>
      </c>
      <c r="C2" s="2" t="s">
        <v>42</v>
      </c>
    </row>
    <row r="3" spans="1:3">
      <c r="A3" s="3" t="s">
        <v>215</v>
      </c>
    </row>
    <row r="4" spans="1:3">
      <c r="A4" s="4" t="s">
        <v>242</v>
      </c>
      <c r="B4" s="4" t="s">
        <v>243</v>
      </c>
      <c r="C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5</v>
      </c>
      <c r="B1" s="2" t="s">
        <v>1</v>
      </c>
      <c r="C1" s="2" t="s">
        <v>87</v>
      </c>
    </row>
    <row r="2" spans="1:3">
      <c r="B2" s="2" t="s">
        <v>41</v>
      </c>
      <c r="C2" s="2" t="s">
        <v>42</v>
      </c>
    </row>
    <row r="3" spans="1:3">
      <c r="A3" s="3" t="s">
        <v>215</v>
      </c>
    </row>
    <row r="4" spans="1:3">
      <c r="A4" s="4" t="s">
        <v>245</v>
      </c>
      <c r="B4" s="4" t="s">
        <v>246</v>
      </c>
      <c r="C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48</v>
      </c>
      <c r="B1" s="2" t="s">
        <v>1</v>
      </c>
      <c r="C1" s="2" t="s">
        <v>87</v>
      </c>
    </row>
    <row r="2" spans="1:3">
      <c r="B2" s="2" t="s">
        <v>41</v>
      </c>
      <c r="C2" s="2" t="s">
        <v>42</v>
      </c>
    </row>
    <row r="3" spans="1:3">
      <c r="A3" s="3" t="s">
        <v>215</v>
      </c>
    </row>
    <row r="4" spans="1:3">
      <c r="A4" s="4" t="s">
        <v>248</v>
      </c>
      <c r="B4" s="4" t="s">
        <v>249</v>
      </c>
      <c r="C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87</v>
      </c>
    </row>
    <row r="2" spans="1:2">
      <c r="B2" s="2" t="s">
        <v>42</v>
      </c>
    </row>
    <row r="3" spans="1:2">
      <c r="A3" s="3" t="s">
        <v>215</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v>
      </c>
      <c r="B1" s="2" t="s">
        <v>41</v>
      </c>
      <c r="C1" s="2" t="s">
        <v>42</v>
      </c>
      <c r="D1" s="2" t="s">
        <v>43</v>
      </c>
    </row>
    <row r="2" spans="1:4">
      <c r="A2" s="3" t="s">
        <v>44</v>
      </c>
    </row>
    <row r="3" spans="1:4">
      <c r="A3" s="4" t="s">
        <v>45</v>
      </c>
      <c r="B3" s="7" t="n">
        <v>220255</v>
      </c>
      <c r="C3" s="7" t="n">
        <v>257746</v>
      </c>
      <c r="D3" s="7" t="n">
        <v>10356</v>
      </c>
    </row>
    <row r="4" spans="1:4">
      <c r="A4" s="4" t="s">
        <v>46</v>
      </c>
      <c r="B4" s="5" t="n">
        <v>30169</v>
      </c>
      <c r="C4" s="5" t="n">
        <v>41191</v>
      </c>
      <c r="D4" s="5" t="n">
        <v>5203</v>
      </c>
    </row>
    <row r="5" spans="1:4">
      <c r="A5" s="4" t="s">
        <v>47</v>
      </c>
      <c r="B5" s="5" t="n">
        <v>1558</v>
      </c>
      <c r="C5" s="5" t="n">
        <v>2673</v>
      </c>
      <c r="D5" s="5" t="n">
        <v>0</v>
      </c>
    </row>
    <row r="6" spans="1:4">
      <c r="A6" s="4" t="s">
        <v>48</v>
      </c>
      <c r="B6" s="5" t="n">
        <v>1125896</v>
      </c>
      <c r="C6" s="5" t="n">
        <v>158160</v>
      </c>
      <c r="D6" s="5" t="n">
        <v>44</v>
      </c>
    </row>
    <row r="7" spans="1:4">
      <c r="A7" s="4" t="s">
        <v>49</v>
      </c>
      <c r="B7" s="5" t="n">
        <v>9286</v>
      </c>
      <c r="C7" s="5" t="n">
        <v>9128</v>
      </c>
      <c r="D7" s="5" t="n">
        <v>24937</v>
      </c>
    </row>
    <row r="8" spans="1:4">
      <c r="A8" s="4" t="s">
        <v>50</v>
      </c>
      <c r="B8" s="5" t="n">
        <v>0</v>
      </c>
      <c r="C8" s="5" t="n">
        <v>0</v>
      </c>
      <c r="D8" s="5" t="n">
        <v>35000</v>
      </c>
    </row>
    <row r="9" spans="1:4">
      <c r="A9" s="4" t="s">
        <v>51</v>
      </c>
      <c r="B9" s="5" t="n">
        <v>1387164</v>
      </c>
      <c r="C9" s="5" t="n">
        <v>468898</v>
      </c>
      <c r="D9" s="5" t="n">
        <v>75540</v>
      </c>
    </row>
    <row r="10" spans="1:4">
      <c r="A10" s="4" t="s">
        <v>52</v>
      </c>
      <c r="B10" s="5" t="n">
        <v>17260</v>
      </c>
      <c r="C10" s="5" t="n">
        <v>3858</v>
      </c>
      <c r="D10" s="5" t="n">
        <v>4504</v>
      </c>
    </row>
    <row r="11" spans="1:4">
      <c r="A11" s="4" t="s">
        <v>53</v>
      </c>
      <c r="B11" s="5" t="n">
        <v>3980</v>
      </c>
      <c r="C11" s="5" t="n">
        <v>0</v>
      </c>
      <c r="D11" s="5" t="n">
        <v>9760</v>
      </c>
    </row>
    <row r="12" spans="1:4">
      <c r="A12" s="4" t="s">
        <v>54</v>
      </c>
      <c r="B12" s="5" t="n">
        <v>3838224</v>
      </c>
      <c r="C12" s="5" t="n">
        <v>2940968</v>
      </c>
      <c r="D12" s="5" t="n">
        <v>2902254</v>
      </c>
    </row>
    <row r="13" spans="1:4">
      <c r="A13" s="4" t="s">
        <v>55</v>
      </c>
      <c r="B13" s="5" t="n">
        <v>4719869</v>
      </c>
      <c r="C13" s="5" t="n">
        <v>247051</v>
      </c>
      <c r="D13" s="5" t="n">
        <v>0</v>
      </c>
    </row>
    <row r="14" spans="1:4">
      <c r="A14" s="4" t="s">
        <v>56</v>
      </c>
      <c r="B14" s="5" t="n">
        <v>15742</v>
      </c>
      <c r="C14" s="5" t="n">
        <v>15000</v>
      </c>
      <c r="D14" s="5" t="n">
        <v>0</v>
      </c>
    </row>
    <row r="15" spans="1:4">
      <c r="A15" s="4" t="s">
        <v>57</v>
      </c>
      <c r="B15" s="5" t="n">
        <v>35000</v>
      </c>
      <c r="C15" s="5" t="n">
        <v>35000</v>
      </c>
      <c r="D15" s="5" t="n">
        <v>0</v>
      </c>
    </row>
    <row r="16" spans="1:4">
      <c r="A16" s="4" t="s">
        <v>58</v>
      </c>
      <c r="B16" s="5" t="n">
        <v>10017239</v>
      </c>
      <c r="C16" s="5" t="n">
        <v>3710775</v>
      </c>
      <c r="D16" s="5" t="n">
        <v>2992058</v>
      </c>
    </row>
    <row r="17" spans="1:4">
      <c r="A17" s="3" t="s">
        <v>59</v>
      </c>
    </row>
    <row r="18" spans="1:4">
      <c r="A18" s="4" t="s">
        <v>60</v>
      </c>
      <c r="B18" s="5" t="n">
        <v>266407</v>
      </c>
      <c r="C18" s="5" t="n">
        <v>164258</v>
      </c>
    </row>
    <row r="19" spans="1:4">
      <c r="A19" s="4" t="s">
        <v>61</v>
      </c>
      <c r="B19" s="5" t="n">
        <v>0</v>
      </c>
      <c r="C19" s="5" t="n">
        <v>0</v>
      </c>
      <c r="D19" s="5" t="n">
        <v>5833</v>
      </c>
    </row>
    <row r="20" spans="1:4">
      <c r="A20" s="4" t="s">
        <v>62</v>
      </c>
      <c r="B20" s="5" t="n">
        <v>0</v>
      </c>
      <c r="C20" s="5" t="n">
        <v>0</v>
      </c>
      <c r="D20" s="5" t="n">
        <v>80902</v>
      </c>
    </row>
    <row r="21" spans="1:4">
      <c r="A21" s="4" t="s">
        <v>63</v>
      </c>
      <c r="B21" s="5" t="n">
        <v>968830</v>
      </c>
      <c r="C21" s="5" t="n">
        <v>242730</v>
      </c>
      <c r="D21" s="5" t="n">
        <v>14000</v>
      </c>
    </row>
    <row r="22" spans="1:4">
      <c r="A22" s="4" t="s">
        <v>64</v>
      </c>
      <c r="B22" s="5" t="n">
        <v>0</v>
      </c>
      <c r="C22" s="5" t="n">
        <v>19000</v>
      </c>
    </row>
    <row r="23" spans="1:4">
      <c r="A23" s="4" t="s">
        <v>65</v>
      </c>
      <c r="B23" s="5" t="n">
        <v>358266</v>
      </c>
      <c r="C23" s="5" t="n">
        <v>451879</v>
      </c>
      <c r="D23" s="5" t="n">
        <v>27427</v>
      </c>
    </row>
    <row r="24" spans="1:4">
      <c r="A24" s="4" t="s">
        <v>66</v>
      </c>
      <c r="B24" s="5" t="n">
        <v>1593503</v>
      </c>
      <c r="C24" s="5" t="n">
        <v>877867</v>
      </c>
      <c r="D24" s="5" t="n">
        <v>456557</v>
      </c>
    </row>
    <row r="25" spans="1:4">
      <c r="A25" s="4" t="s">
        <v>60</v>
      </c>
      <c r="C25" s="5" t="n">
        <v>183258</v>
      </c>
      <c r="D25" s="5" t="n">
        <v>328395</v>
      </c>
    </row>
    <row r="26" spans="1:4">
      <c r="A26" s="3" t="s">
        <v>67</v>
      </c>
    </row>
    <row r="27" spans="1:4">
      <c r="A27" s="4" t="s">
        <v>68</v>
      </c>
      <c r="B27" s="5" t="n">
        <v>732</v>
      </c>
      <c r="C27" s="5" t="n">
        <v>732</v>
      </c>
      <c r="D27" s="5" t="n">
        <v>732</v>
      </c>
    </row>
    <row r="28" spans="1:4">
      <c r="A28" s="4" t="s">
        <v>69</v>
      </c>
      <c r="B28" s="5" t="n">
        <v>20950</v>
      </c>
      <c r="C28" s="5" t="n">
        <v>18645</v>
      </c>
      <c r="D28" s="5" t="n">
        <v>17375</v>
      </c>
    </row>
    <row r="29" spans="1:4">
      <c r="A29" s="4" t="s">
        <v>70</v>
      </c>
      <c r="B29" s="5" t="n">
        <v>69286707</v>
      </c>
      <c r="C29" s="5" t="n">
        <v>61820910</v>
      </c>
      <c r="D29" s="5" t="n">
        <v>58609455</v>
      </c>
    </row>
    <row r="30" spans="1:4">
      <c r="A30" s="4" t="s">
        <v>71</v>
      </c>
      <c r="B30" s="5" t="n">
        <v>-64214293</v>
      </c>
      <c r="C30" s="5" t="n">
        <v>-59226331</v>
      </c>
      <c r="D30" s="5" t="n">
        <v>-56092955</v>
      </c>
    </row>
    <row r="31" spans="1:4">
      <c r="A31" s="4" t="s">
        <v>72</v>
      </c>
      <c r="B31" s="5" t="n">
        <v>5094096</v>
      </c>
      <c r="C31" s="5" t="n">
        <v>2613956</v>
      </c>
      <c r="D31" s="5" t="n">
        <v>2534607</v>
      </c>
    </row>
    <row r="32" spans="1:4">
      <c r="A32" s="4" t="s">
        <v>73</v>
      </c>
      <c r="B32" s="5" t="n">
        <v>3329640</v>
      </c>
      <c r="C32" s="5" t="n">
        <v>218952</v>
      </c>
      <c r="D32" s="5" t="n">
        <v>894</v>
      </c>
    </row>
    <row r="33" spans="1:4">
      <c r="A33" s="4" t="s">
        <v>74</v>
      </c>
      <c r="B33" s="5" t="n">
        <v>8423736</v>
      </c>
      <c r="C33" s="5" t="n">
        <v>2832908</v>
      </c>
      <c r="D33" s="5" t="n">
        <v>2535501</v>
      </c>
    </row>
    <row r="34" spans="1:4">
      <c r="A34" s="4" t="s">
        <v>75</v>
      </c>
      <c r="B34" s="7" t="n">
        <v>10017239</v>
      </c>
      <c r="C34" s="7" t="n">
        <v>3710775</v>
      </c>
      <c r="D34" s="7" t="n">
        <v>2992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87</v>
      </c>
    </row>
    <row r="2" spans="1:2">
      <c r="B2" s="2" t="s">
        <v>42</v>
      </c>
    </row>
    <row r="3" spans="1:2">
      <c r="A3" s="3" t="s">
        <v>215</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87</v>
      </c>
    </row>
    <row r="2" spans="1:2">
      <c r="B2" s="2" t="s">
        <v>42</v>
      </c>
    </row>
    <row r="3" spans="1:2">
      <c r="A3" s="3" t="s">
        <v>21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87</v>
      </c>
    </row>
    <row r="2" spans="1:2">
      <c r="B2" s="2" t="s">
        <v>42</v>
      </c>
    </row>
    <row r="3" spans="1:2">
      <c r="A3" s="3" t="s">
        <v>215</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87</v>
      </c>
    </row>
    <row r="2" spans="1:2">
      <c r="B2" s="2" t="s">
        <v>42</v>
      </c>
    </row>
    <row r="3" spans="1:2">
      <c r="A3" s="3" t="s">
        <v>21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61</v>
      </c>
      <c r="B1" s="2" t="s">
        <v>1</v>
      </c>
      <c r="C1" s="2" t="s">
        <v>87</v>
      </c>
    </row>
    <row r="2" spans="1:3">
      <c r="B2" s="2" t="s">
        <v>41</v>
      </c>
      <c r="C2" s="2" t="s">
        <v>42</v>
      </c>
    </row>
    <row r="3" spans="1:3">
      <c r="A3" s="3" t="s">
        <v>262</v>
      </c>
    </row>
    <row r="4" spans="1:3">
      <c r="A4" s="4" t="s">
        <v>263</v>
      </c>
      <c r="B4" s="4" t="s">
        <v>264</v>
      </c>
    </row>
    <row r="5" spans="1:3">
      <c r="A5" s="4" t="s">
        <v>265</v>
      </c>
      <c r="B5" s="4" t="s">
        <v>266</v>
      </c>
      <c r="C5" s="4" t="s">
        <v>267</v>
      </c>
    </row>
    <row r="6" spans="1:3">
      <c r="A6" s="4" t="s">
        <v>268</v>
      </c>
      <c r="B6" s="4" t="s">
        <v>269</v>
      </c>
      <c r="C6" s="4" t="s">
        <v>270</v>
      </c>
    </row>
    <row r="7" spans="1:3">
      <c r="A7" s="4" t="s">
        <v>271</v>
      </c>
      <c r="B7" s="4" t="s">
        <v>272</v>
      </c>
      <c r="C7" s="4" t="s">
        <v>273</v>
      </c>
    </row>
    <row r="8" spans="1:3">
      <c r="A8" s="4" t="s">
        <v>274</v>
      </c>
      <c r="B8" s="4" t="s">
        <v>275</v>
      </c>
      <c r="C8" s="4" t="s">
        <v>276</v>
      </c>
    </row>
    <row r="9" spans="1:3">
      <c r="A9" s="4" t="s">
        <v>277</v>
      </c>
      <c r="B9" s="4" t="s">
        <v>278</v>
      </c>
      <c r="C9" s="4" t="s">
        <v>279</v>
      </c>
    </row>
    <row r="10" spans="1:3">
      <c r="A10" s="4" t="s">
        <v>280</v>
      </c>
      <c r="B10" s="4" t="s">
        <v>281</v>
      </c>
      <c r="C10" s="4" t="s">
        <v>281</v>
      </c>
    </row>
    <row r="11" spans="1:3">
      <c r="A11" s="4" t="s">
        <v>282</v>
      </c>
      <c r="B11" s="4" t="s">
        <v>283</v>
      </c>
      <c r="C11" s="4" t="s">
        <v>284</v>
      </c>
    </row>
    <row r="12" spans="1:3">
      <c r="A12" s="4" t="s">
        <v>285</v>
      </c>
      <c r="B12" s="4" t="s">
        <v>286</v>
      </c>
      <c r="C12" s="4" t="s">
        <v>287</v>
      </c>
    </row>
    <row r="13" spans="1:3">
      <c r="A13" s="4" t="s">
        <v>288</v>
      </c>
      <c r="B13" s="4" t="s">
        <v>289</v>
      </c>
      <c r="C13" s="4" t="s">
        <v>290</v>
      </c>
    </row>
    <row r="14" spans="1:3">
      <c r="A14" s="4" t="s">
        <v>291</v>
      </c>
      <c r="B14" s="4" t="s">
        <v>292</v>
      </c>
      <c r="C14" s="4" t="s">
        <v>293</v>
      </c>
    </row>
    <row r="15" spans="1:3">
      <c r="A15" s="4" t="s">
        <v>294</v>
      </c>
      <c r="B15" s="4" t="s">
        <v>295</v>
      </c>
      <c r="C15" s="4" t="s">
        <v>296</v>
      </c>
    </row>
    <row r="16" spans="1:3">
      <c r="A16" s="4" t="s">
        <v>297</v>
      </c>
      <c r="B16" s="4" t="s">
        <v>298</v>
      </c>
      <c r="C16" s="4" t="s">
        <v>299</v>
      </c>
    </row>
    <row r="17" spans="1:3">
      <c r="A17" s="4" t="s">
        <v>300</v>
      </c>
      <c r="B17" s="4" t="s">
        <v>301</v>
      </c>
      <c r="C17" s="4" t="s">
        <v>302</v>
      </c>
    </row>
    <row r="18" spans="1:3">
      <c r="A18" s="4" t="s">
        <v>47</v>
      </c>
      <c r="C18" s="4" t="s">
        <v>303</v>
      </c>
    </row>
    <row r="19" spans="1:3">
      <c r="A19" s="4" t="s">
        <v>304</v>
      </c>
      <c r="C19" s="4" t="s">
        <v>305</v>
      </c>
    </row>
    <row r="20" spans="1:3">
      <c r="A20" s="4" t="s">
        <v>45</v>
      </c>
      <c r="C20" s="4" t="s">
        <v>306</v>
      </c>
    </row>
    <row r="21" spans="1:3">
      <c r="A21" s="4" t="s">
        <v>307</v>
      </c>
      <c r="C21" s="4" t="s">
        <v>308</v>
      </c>
    </row>
    <row r="22" spans="1:3">
      <c r="A22" s="4" t="s">
        <v>309</v>
      </c>
      <c r="C22" s="4" t="s">
        <v>310</v>
      </c>
    </row>
    <row r="23" spans="1:3">
      <c r="A23" s="4" t="s">
        <v>311</v>
      </c>
      <c r="C23" s="4" t="s">
        <v>312</v>
      </c>
    </row>
    <row r="24" spans="1:3">
      <c r="A24" s="4" t="s">
        <v>313</v>
      </c>
      <c r="C2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15</v>
      </c>
      <c r="B1" s="2" t="s">
        <v>1</v>
      </c>
      <c r="C1" s="2" t="s">
        <v>87</v>
      </c>
    </row>
    <row r="2" spans="1:3">
      <c r="B2" s="2" t="s">
        <v>41</v>
      </c>
      <c r="C2" s="2" t="s">
        <v>42</v>
      </c>
    </row>
    <row r="3" spans="1:3">
      <c r="A3" s="3" t="s">
        <v>316</v>
      </c>
    </row>
    <row r="4" spans="1:3">
      <c r="A4" s="4" t="s">
        <v>317</v>
      </c>
      <c r="B4" s="4" t="s">
        <v>318</v>
      </c>
      <c r="C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20</v>
      </c>
      <c r="B1" s="2" t="s">
        <v>1</v>
      </c>
      <c r="C1" s="2" t="s">
        <v>87</v>
      </c>
    </row>
    <row r="2" spans="1:3">
      <c r="B2" s="2" t="s">
        <v>41</v>
      </c>
      <c r="C2" s="2" t="s">
        <v>42</v>
      </c>
    </row>
    <row r="3" spans="1:3">
      <c r="A3" s="3" t="s">
        <v>316</v>
      </c>
    </row>
    <row r="4" spans="1:3">
      <c r="A4" s="4" t="s">
        <v>321</v>
      </c>
      <c r="B4" s="4" t="s">
        <v>322</v>
      </c>
      <c r="C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4</v>
      </c>
      <c r="B1" s="2" t="s">
        <v>1</v>
      </c>
      <c r="C1" s="2" t="s">
        <v>87</v>
      </c>
    </row>
    <row r="2" spans="1:3">
      <c r="B2" s="2" t="s">
        <v>41</v>
      </c>
      <c r="C2" s="2" t="s">
        <v>42</v>
      </c>
    </row>
    <row r="3" spans="1:3">
      <c r="A3" s="3" t="s">
        <v>316</v>
      </c>
    </row>
    <row r="4" spans="1:3">
      <c r="A4" s="4" t="s">
        <v>325</v>
      </c>
      <c r="B4" s="4" t="s">
        <v>326</v>
      </c>
    </row>
    <row r="5" spans="1:3">
      <c r="A5" s="4" t="s">
        <v>327</v>
      </c>
      <c r="B5" s="4" t="s">
        <v>328</v>
      </c>
      <c r="C5" s="4" t="s">
        <v>329</v>
      </c>
    </row>
    <row r="6" spans="1:3">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2</v>
      </c>
      <c r="B1" s="2" t="s">
        <v>1</v>
      </c>
      <c r="C1" s="2" t="s">
        <v>87</v>
      </c>
    </row>
    <row r="2" spans="1:3">
      <c r="B2" s="2" t="s">
        <v>41</v>
      </c>
      <c r="C2" s="2" t="s">
        <v>42</v>
      </c>
    </row>
    <row r="3" spans="1:3">
      <c r="A3" s="3" t="s">
        <v>316</v>
      </c>
    </row>
    <row r="4" spans="1:3">
      <c r="A4" s="4" t="s">
        <v>333</v>
      </c>
      <c r="C4" s="4" t="s">
        <v>334</v>
      </c>
    </row>
    <row r="5" spans="1:3">
      <c r="A5" s="4" t="s">
        <v>321</v>
      </c>
      <c r="B5" s="4" t="s">
        <v>322</v>
      </c>
      <c r="C5" s="4" t="s">
        <v>323</v>
      </c>
    </row>
    <row r="6" spans="1:3">
      <c r="A6" s="4" t="s">
        <v>55</v>
      </c>
      <c r="C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87</v>
      </c>
    </row>
    <row r="2" spans="1:2">
      <c r="B2" s="2" t="s">
        <v>42</v>
      </c>
    </row>
    <row r="3" spans="1:2">
      <c r="A3" s="3" t="s">
        <v>316</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41</v>
      </c>
      <c r="C1" s="2" t="s">
        <v>42</v>
      </c>
      <c r="D1" s="2" t="s">
        <v>43</v>
      </c>
    </row>
    <row r="2" spans="1:4">
      <c r="A2" s="3" t="s">
        <v>3</v>
      </c>
    </row>
    <row r="3" spans="1:4">
      <c r="A3" s="4" t="s">
        <v>77</v>
      </c>
      <c r="B3" s="8" t="n">
        <v>0.001</v>
      </c>
      <c r="C3" s="8" t="n">
        <v>0.001</v>
      </c>
      <c r="D3" s="8" t="n">
        <v>0.001</v>
      </c>
    </row>
    <row r="4" spans="1:4">
      <c r="A4" s="4" t="s">
        <v>78</v>
      </c>
      <c r="B4" s="5" t="n">
        <v>5000000</v>
      </c>
      <c r="C4" s="5" t="n">
        <v>5000000</v>
      </c>
      <c r="D4" s="5" t="n">
        <v>5000000</v>
      </c>
    </row>
    <row r="5" spans="1:4">
      <c r="A5" s="4" t="s">
        <v>79</v>
      </c>
      <c r="B5" s="5" t="n">
        <v>732018</v>
      </c>
      <c r="C5" s="5" t="n">
        <v>732018</v>
      </c>
      <c r="D5" s="5" t="n">
        <v>732018</v>
      </c>
    </row>
    <row r="6" spans="1:4">
      <c r="A6" s="4" t="s">
        <v>80</v>
      </c>
      <c r="B6" s="5" t="n">
        <v>732018</v>
      </c>
      <c r="C6" s="5" t="n">
        <v>732018</v>
      </c>
      <c r="D6" s="5" t="n">
        <v>732018</v>
      </c>
    </row>
    <row r="7" spans="1:4">
      <c r="A7" s="4" t="s">
        <v>81</v>
      </c>
      <c r="B7" s="8" t="n">
        <v>0.001</v>
      </c>
      <c r="C7" s="8" t="n">
        <v>0.001</v>
      </c>
      <c r="D7" s="8" t="n">
        <v>0.001</v>
      </c>
    </row>
    <row r="8" spans="1:4">
      <c r="A8" s="4" t="s">
        <v>82</v>
      </c>
      <c r="B8" s="5" t="n">
        <v>45000000</v>
      </c>
      <c r="C8" s="5" t="n">
        <v>45000000</v>
      </c>
      <c r="D8" s="5" t="n">
        <v>45000000</v>
      </c>
    </row>
    <row r="9" spans="1:4">
      <c r="A9" s="4" t="s">
        <v>83</v>
      </c>
      <c r="B9" s="5" t="n">
        <v>20950142</v>
      </c>
      <c r="C9" s="5" t="n">
        <v>18645021</v>
      </c>
      <c r="D9" s="5" t="n">
        <v>17374738</v>
      </c>
    </row>
    <row r="10" spans="1:4">
      <c r="A10" s="4" t="s">
        <v>84</v>
      </c>
      <c r="B10" s="5" t="n">
        <v>20950142</v>
      </c>
      <c r="C10" s="5" t="n">
        <v>18645021</v>
      </c>
      <c r="D10" s="5" t="n">
        <v>17374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9</v>
      </c>
      <c r="B1" s="2" t="s">
        <v>340</v>
      </c>
      <c r="C1" s="2" t="s">
        <v>341</v>
      </c>
      <c r="D1" s="2" t="s">
        <v>342</v>
      </c>
    </row>
    <row r="2" spans="1:4">
      <c r="A2" s="4" t="s">
        <v>343</v>
      </c>
    </row>
    <row r="3" spans="1:4">
      <c r="A3" s="4" t="s">
        <v>344</v>
      </c>
      <c r="D3" s="4" t="s">
        <v>345</v>
      </c>
    </row>
    <row r="4" spans="1:4">
      <c r="A4" s="4" t="s">
        <v>346</v>
      </c>
    </row>
    <row r="5" spans="1:4">
      <c r="A5" s="4" t="s">
        <v>344</v>
      </c>
      <c r="B5" s="4" t="s">
        <v>347</v>
      </c>
      <c r="C5" s="4" t="s">
        <v>3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0</v>
      </c>
      <c r="C1" s="2" t="s">
        <v>341</v>
      </c>
      <c r="D1" s="2" t="s">
        <v>42</v>
      </c>
      <c r="E1" s="2" t="s">
        <v>342</v>
      </c>
    </row>
    <row r="2" spans="1:5">
      <c r="A2" s="4" t="s">
        <v>343</v>
      </c>
    </row>
    <row r="3" spans="1:5">
      <c r="A3" s="4" t="s">
        <v>344</v>
      </c>
      <c r="E3" s="4" t="s">
        <v>345</v>
      </c>
    </row>
    <row r="4" spans="1:5">
      <c r="A4" s="4" t="s">
        <v>349</v>
      </c>
      <c r="D4" s="4" t="s">
        <v>345</v>
      </c>
    </row>
    <row r="5" spans="1:5">
      <c r="A5" s="4" t="s">
        <v>346</v>
      </c>
    </row>
    <row r="6" spans="1:5">
      <c r="A6" s="4" t="s">
        <v>344</v>
      </c>
      <c r="B6" s="4" t="s">
        <v>347</v>
      </c>
      <c r="C6" s="4" t="s">
        <v>347</v>
      </c>
    </row>
    <row r="7" spans="1:5">
      <c r="A7" s="4" t="s">
        <v>350</v>
      </c>
    </row>
    <row r="8" spans="1:5">
      <c r="A8" s="4" t="s">
        <v>349</v>
      </c>
      <c r="D8"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s>
  <sheetData>
    <row r="1" spans="1:7">
      <c r="A1" s="1" t="s">
        <v>352</v>
      </c>
      <c r="B1" s="2" t="s">
        <v>353</v>
      </c>
      <c r="C1" s="2" t="s">
        <v>1</v>
      </c>
      <c r="E1" s="2" t="s">
        <v>87</v>
      </c>
      <c r="G1" s="2" t="s">
        <v>354</v>
      </c>
    </row>
    <row r="2" spans="1:7">
      <c r="B2" s="2" t="s">
        <v>355</v>
      </c>
      <c r="C2" s="2" t="s">
        <v>41</v>
      </c>
      <c r="D2" s="2" t="s">
        <v>88</v>
      </c>
      <c r="E2" s="2" t="s">
        <v>42</v>
      </c>
      <c r="F2" s="2" t="s">
        <v>43</v>
      </c>
      <c r="G2" s="2" t="s">
        <v>356</v>
      </c>
    </row>
    <row r="3" spans="1:7">
      <c r="A3" s="4" t="s">
        <v>132</v>
      </c>
      <c r="C3" s="7" t="n">
        <v>4069484</v>
      </c>
      <c r="E3" s="7" t="n">
        <v>2721150</v>
      </c>
      <c r="F3" s="7" t="n">
        <v>8167250</v>
      </c>
    </row>
    <row r="4" spans="1:7">
      <c r="A4" s="4" t="s">
        <v>183</v>
      </c>
      <c r="C4" s="7" t="n">
        <v>356100</v>
      </c>
      <c r="D4" s="7" t="n">
        <v>0</v>
      </c>
      <c r="E4" s="7" t="n">
        <v>197730</v>
      </c>
      <c r="F4" s="7" t="n">
        <v>0</v>
      </c>
      <c r="G4" s="7" t="n">
        <v>553830</v>
      </c>
    </row>
    <row r="5" spans="1:7">
      <c r="A5" s="4" t="s">
        <v>357</v>
      </c>
    </row>
    <row r="6" spans="1:7">
      <c r="A6" s="4" t="s">
        <v>132</v>
      </c>
      <c r="B6" s="7" t="n">
        <v>77123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41</v>
      </c>
      <c r="C1" s="2" t="s">
        <v>42</v>
      </c>
      <c r="D1" s="2" t="s">
        <v>43</v>
      </c>
    </row>
    <row r="2" spans="1:4">
      <c r="A2" s="3" t="s">
        <v>3</v>
      </c>
    </row>
    <row r="3" spans="1:4">
      <c r="A3" s="4" t="s">
        <v>359</v>
      </c>
      <c r="B3" s="7" t="n">
        <v>9036</v>
      </c>
      <c r="C3" s="7" t="n">
        <v>8783</v>
      </c>
      <c r="D3" s="7" t="n">
        <v>24044</v>
      </c>
    </row>
    <row r="4" spans="1:4">
      <c r="A4" s="4" t="s">
        <v>360</v>
      </c>
      <c r="B4" s="7" t="n">
        <v>250</v>
      </c>
      <c r="C4" s="7" t="n">
        <v>345</v>
      </c>
      <c r="D4" s="7" t="n">
        <v>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86</v>
      </c>
    </row>
    <row r="2" spans="1:3">
      <c r="B2" s="2" t="s">
        <v>41</v>
      </c>
      <c r="C2" s="2" t="s">
        <v>88</v>
      </c>
    </row>
    <row r="3" spans="1:3">
      <c r="A3" s="3" t="s">
        <v>3</v>
      </c>
    </row>
    <row r="4" spans="1:3">
      <c r="A4" s="4" t="s">
        <v>362</v>
      </c>
      <c r="B4" s="5" t="n">
        <v>732000</v>
      </c>
      <c r="C4" s="5" t="n">
        <v>73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87</v>
      </c>
    </row>
    <row r="2" spans="1:3">
      <c r="B2" s="2" t="s">
        <v>41</v>
      </c>
      <c r="C2" s="2" t="s">
        <v>42</v>
      </c>
    </row>
    <row r="3" spans="1:3">
      <c r="A3" s="4" t="s">
        <v>364</v>
      </c>
    </row>
    <row r="4" spans="1:3">
      <c r="A4" s="4" t="s">
        <v>365</v>
      </c>
      <c r="B4" s="4" t="s">
        <v>366</v>
      </c>
      <c r="C4" s="4" t="s">
        <v>366</v>
      </c>
    </row>
    <row r="5" spans="1:3">
      <c r="A5" s="4" t="s">
        <v>367</v>
      </c>
    </row>
    <row r="6" spans="1:3">
      <c r="A6" s="4" t="s">
        <v>365</v>
      </c>
      <c r="B6" s="4" t="s">
        <v>368</v>
      </c>
    </row>
    <row r="7" spans="1:3">
      <c r="A7" s="4" t="s">
        <v>369</v>
      </c>
    </row>
    <row r="8" spans="1:3">
      <c r="A8" s="4" t="s">
        <v>365</v>
      </c>
      <c r="B8" s="4" t="s">
        <v>366</v>
      </c>
    </row>
    <row r="9" spans="1:3">
      <c r="A9" s="4" t="s">
        <v>370</v>
      </c>
    </row>
    <row r="10" spans="1:3">
      <c r="A10" s="4" t="s">
        <v>365</v>
      </c>
      <c r="B10" s="4" t="s">
        <v>368</v>
      </c>
      <c r="C10" s="4" t="s">
        <v>368</v>
      </c>
    </row>
    <row r="11" spans="1:3">
      <c r="A11" s="4" t="s">
        <v>371</v>
      </c>
    </row>
    <row r="12" spans="1:3">
      <c r="A12" s="4" t="s">
        <v>365</v>
      </c>
      <c r="C12" s="4" t="s">
        <v>366</v>
      </c>
    </row>
    <row r="13" spans="1:3">
      <c r="A13" s="4" t="s">
        <v>372</v>
      </c>
    </row>
    <row r="14" spans="1:3">
      <c r="A14" s="4" t="s">
        <v>365</v>
      </c>
      <c r="B14" s="4" t="s">
        <v>373</v>
      </c>
    </row>
    <row r="15" spans="1:3">
      <c r="A15" s="4" t="s">
        <v>374</v>
      </c>
    </row>
    <row r="16" spans="1:3">
      <c r="A16" s="4" t="s">
        <v>365</v>
      </c>
      <c r="B1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5</v>
      </c>
      <c r="B1" s="2" t="s">
        <v>1</v>
      </c>
      <c r="D1" s="2" t="s">
        <v>87</v>
      </c>
    </row>
    <row r="2" spans="1:5">
      <c r="B2" s="2" t="s">
        <v>41</v>
      </c>
      <c r="C2" s="2" t="s">
        <v>88</v>
      </c>
      <c r="D2" s="2" t="s">
        <v>42</v>
      </c>
      <c r="E2" s="2" t="s">
        <v>43</v>
      </c>
    </row>
    <row r="3" spans="1:5">
      <c r="A3" s="3" t="s">
        <v>3</v>
      </c>
    </row>
    <row r="4" spans="1:5">
      <c r="A4" s="4" t="s">
        <v>297</v>
      </c>
      <c r="B4" s="7" t="n">
        <v>172400</v>
      </c>
      <c r="C4" s="7" t="n">
        <v>77900</v>
      </c>
      <c r="D4" s="7" t="n">
        <v>145595</v>
      </c>
      <c r="E4" s="7" t="n">
        <v>808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41</v>
      </c>
      <c r="C1" s="2" t="s">
        <v>42</v>
      </c>
      <c r="D1" s="2" t="s">
        <v>43</v>
      </c>
    </row>
    <row r="2" spans="1:4">
      <c r="A2" s="3" t="s">
        <v>377</v>
      </c>
    </row>
    <row r="3" spans="1:4">
      <c r="A3" s="4" t="s">
        <v>378</v>
      </c>
      <c r="C3" s="7" t="n">
        <v>0</v>
      </c>
    </row>
    <row r="4" spans="1:4">
      <c r="A4" s="4" t="s">
        <v>379</v>
      </c>
    </row>
    <row r="5" spans="1:4">
      <c r="A5" s="3" t="s">
        <v>377</v>
      </c>
    </row>
    <row r="6" spans="1:4">
      <c r="A6" s="4" t="s">
        <v>46</v>
      </c>
      <c r="B6" s="7" t="n">
        <v>0</v>
      </c>
      <c r="C6" s="5" t="n">
        <v>0</v>
      </c>
      <c r="D6" s="7" t="n">
        <v>0</v>
      </c>
    </row>
    <row r="7" spans="1:4">
      <c r="A7" s="4" t="s">
        <v>378</v>
      </c>
      <c r="B7" s="5" t="n">
        <v>0</v>
      </c>
      <c r="C7" s="5" t="n">
        <v>0</v>
      </c>
      <c r="D7" s="5" t="n">
        <v>0</v>
      </c>
    </row>
    <row r="8" spans="1:4">
      <c r="A8" s="3" t="s">
        <v>380</v>
      </c>
    </row>
    <row r="9" spans="1:4">
      <c r="A9" s="4" t="s">
        <v>381</v>
      </c>
      <c r="D9" s="5" t="n">
        <v>0</v>
      </c>
    </row>
    <row r="10" spans="1:4">
      <c r="A10" s="4" t="s">
        <v>382</v>
      </c>
      <c r="D10" s="5" t="n">
        <v>0</v>
      </c>
    </row>
    <row r="11" spans="1:4">
      <c r="A11" s="4" t="s">
        <v>383</v>
      </c>
    </row>
    <row r="12" spans="1:4">
      <c r="A12" s="3" t="s">
        <v>377</v>
      </c>
    </row>
    <row r="13" spans="1:4">
      <c r="A13" s="4" t="s">
        <v>46</v>
      </c>
      <c r="C13" s="5" t="n">
        <v>0</v>
      </c>
    </row>
    <row r="14" spans="1:4">
      <c r="A14" s="4" t="s">
        <v>378</v>
      </c>
      <c r="C14" s="5" t="n">
        <v>0</v>
      </c>
    </row>
    <row r="15" spans="1:4">
      <c r="A15" s="4" t="s">
        <v>384</v>
      </c>
    </row>
    <row r="16" spans="1:4">
      <c r="A16" s="3" t="s">
        <v>377</v>
      </c>
    </row>
    <row r="17" spans="1:4">
      <c r="A17" s="4" t="s">
        <v>46</v>
      </c>
      <c r="B17" s="5" t="n">
        <v>30169</v>
      </c>
      <c r="C17" s="5" t="n">
        <v>28051</v>
      </c>
      <c r="D17" s="5" t="n">
        <v>5203</v>
      </c>
    </row>
    <row r="18" spans="1:4">
      <c r="A18" s="4" t="s">
        <v>378</v>
      </c>
      <c r="B18" s="5" t="n">
        <v>30169</v>
      </c>
      <c r="C18" s="5" t="n">
        <v>28051</v>
      </c>
      <c r="D18" s="5" t="n">
        <v>5203</v>
      </c>
    </row>
    <row r="19" spans="1:4">
      <c r="A19" s="3" t="s">
        <v>380</v>
      </c>
    </row>
    <row r="20" spans="1:4">
      <c r="A20" s="4" t="s">
        <v>381</v>
      </c>
      <c r="D20" s="5" t="n">
        <v>0</v>
      </c>
    </row>
    <row r="21" spans="1:4">
      <c r="A21" s="4" t="s">
        <v>382</v>
      </c>
      <c r="D21" s="5" t="n">
        <v>0</v>
      </c>
    </row>
    <row r="22" spans="1:4">
      <c r="A22" s="4" t="s">
        <v>385</v>
      </c>
    </row>
    <row r="23" spans="1:4">
      <c r="A23" s="3" t="s">
        <v>377</v>
      </c>
    </row>
    <row r="24" spans="1:4">
      <c r="A24" s="4" t="s">
        <v>46</v>
      </c>
      <c r="C24" s="5" t="n">
        <v>41191</v>
      </c>
    </row>
    <row r="25" spans="1:4">
      <c r="A25" s="4" t="s">
        <v>378</v>
      </c>
      <c r="C25" s="5" t="n">
        <v>41191</v>
      </c>
    </row>
    <row r="26" spans="1:4">
      <c r="A26" s="4" t="s">
        <v>386</v>
      </c>
    </row>
    <row r="27" spans="1:4">
      <c r="A27" s="3" t="s">
        <v>377</v>
      </c>
    </row>
    <row r="28" spans="1:4">
      <c r="A28" s="4" t="s">
        <v>46</v>
      </c>
      <c r="B28" s="5" t="n">
        <v>0</v>
      </c>
      <c r="C28" s="5" t="n">
        <v>0</v>
      </c>
      <c r="D28" s="5" t="n">
        <v>0</v>
      </c>
    </row>
    <row r="29" spans="1:4">
      <c r="A29" s="4" t="s">
        <v>378</v>
      </c>
      <c r="B29" s="7" t="n">
        <v>0</v>
      </c>
      <c r="C29" s="5" t="n">
        <v>0</v>
      </c>
      <c r="D29" s="5" t="n">
        <v>0</v>
      </c>
    </row>
    <row r="30" spans="1:4">
      <c r="A30" s="3" t="s">
        <v>380</v>
      </c>
    </row>
    <row r="31" spans="1:4">
      <c r="A31" s="4" t="s">
        <v>381</v>
      </c>
      <c r="D31" s="5" t="n">
        <v>80902</v>
      </c>
    </row>
    <row r="32" spans="1:4">
      <c r="A32" s="4" t="s">
        <v>382</v>
      </c>
      <c r="D32" s="7" t="n">
        <v>80902</v>
      </c>
    </row>
    <row r="33" spans="1:4">
      <c r="A33" s="4" t="s">
        <v>387</v>
      </c>
    </row>
    <row r="34" spans="1:4">
      <c r="A34" s="3" t="s">
        <v>377</v>
      </c>
    </row>
    <row r="35" spans="1:4">
      <c r="A35" s="4" t="s">
        <v>46</v>
      </c>
      <c r="C35" s="5" t="n">
        <v>0</v>
      </c>
    </row>
    <row r="36" spans="1:4">
      <c r="A36" s="4" t="s">
        <v>378</v>
      </c>
      <c r="C3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388</v>
      </c>
      <c r="B1" s="2" t="s">
        <v>87</v>
      </c>
    </row>
    <row r="2" spans="1:4">
      <c r="B2" s="2" t="s">
        <v>389</v>
      </c>
      <c r="C2" s="2" t="s">
        <v>390</v>
      </c>
      <c r="D2" s="2" t="s">
        <v>391</v>
      </c>
    </row>
    <row r="3" spans="1:4">
      <c r="A3" s="4" t="s">
        <v>392</v>
      </c>
      <c r="D3" s="5" t="n">
        <v>110000000</v>
      </c>
    </row>
    <row r="4" spans="1:4">
      <c r="A4" s="4" t="s">
        <v>393</v>
      </c>
      <c r="B4" s="7" t="n">
        <v>100000000</v>
      </c>
    </row>
    <row r="5" spans="1:4">
      <c r="A5" s="4" t="s">
        <v>394</v>
      </c>
      <c r="B5" s="5" t="n">
        <v>4731</v>
      </c>
    </row>
    <row r="6" spans="1:4">
      <c r="A6" s="4" t="s">
        <v>395</v>
      </c>
      <c r="B6" s="5" t="n">
        <v>10000000</v>
      </c>
    </row>
    <row r="7" spans="1:4">
      <c r="A7" s="4" t="s">
        <v>396</v>
      </c>
      <c r="B7" s="5" t="n">
        <v>207</v>
      </c>
    </row>
    <row r="8" spans="1:4">
      <c r="A8" s="4" t="s">
        <v>397</v>
      </c>
    </row>
    <row r="9" spans="1:4">
      <c r="A9" s="4" t="s">
        <v>398</v>
      </c>
      <c r="B9" s="7" t="n">
        <v>5203</v>
      </c>
      <c r="C9" s="7" t="n">
        <v>14365</v>
      </c>
      <c r="D9" s="7" t="n">
        <v>149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21"/>
    <col customWidth="1" max="3" min="3" width="21"/>
    <col customWidth="1" max="4" min="4" width="21"/>
  </cols>
  <sheetData>
    <row r="1" spans="1:4">
      <c r="A1" s="1" t="s">
        <v>399</v>
      </c>
      <c r="B1" s="2" t="s">
        <v>390</v>
      </c>
      <c r="C1" s="2" t="s">
        <v>391</v>
      </c>
      <c r="D1" s="2" t="s">
        <v>389</v>
      </c>
    </row>
    <row r="2" spans="1:4">
      <c r="A2" s="4" t="s">
        <v>400</v>
      </c>
      <c r="C2" s="5" t="n">
        <v>900005098</v>
      </c>
    </row>
    <row r="3" spans="1:4">
      <c r="A3" s="4" t="s">
        <v>401</v>
      </c>
    </row>
    <row r="4" spans="1:4">
      <c r="A4" s="4" t="s">
        <v>398</v>
      </c>
      <c r="B4" s="7" t="n">
        <v>5931</v>
      </c>
      <c r="C4" s="7" t="n">
        <v>5931</v>
      </c>
    </row>
    <row r="5" spans="1:4">
      <c r="A5" s="4" t="s">
        <v>402</v>
      </c>
    </row>
    <row r="6" spans="1:4">
      <c r="A6" s="4" t="s">
        <v>398</v>
      </c>
      <c r="B6" s="7" t="n">
        <v>15804</v>
      </c>
      <c r="C6" s="7" t="n">
        <v>26280</v>
      </c>
      <c r="D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85</v>
      </c>
      <c r="B1" s="2" t="s">
        <v>86</v>
      </c>
      <c r="D1" s="2" t="s">
        <v>1</v>
      </c>
      <c r="F1" s="2" t="s">
        <v>87</v>
      </c>
    </row>
    <row r="2" spans="1:7">
      <c r="B2" s="2" t="s">
        <v>41</v>
      </c>
      <c r="C2" s="2" t="s">
        <v>88</v>
      </c>
      <c r="D2" s="2" t="s">
        <v>41</v>
      </c>
      <c r="E2" s="2" t="s">
        <v>88</v>
      </c>
      <c r="F2" s="2" t="s">
        <v>42</v>
      </c>
      <c r="G2" s="2" t="s">
        <v>43</v>
      </c>
    </row>
    <row r="3" spans="1:7">
      <c r="A3" s="3" t="s">
        <v>3</v>
      </c>
    </row>
    <row r="4" spans="1:7">
      <c r="A4" s="4" t="s">
        <v>89</v>
      </c>
      <c r="B4" s="7" t="n">
        <v>121400</v>
      </c>
      <c r="C4" s="7" t="n">
        <v>6707</v>
      </c>
      <c r="D4" s="7" t="n">
        <v>124446</v>
      </c>
      <c r="E4" s="7" t="n">
        <v>24243</v>
      </c>
      <c r="F4" s="7" t="n">
        <v>29168</v>
      </c>
      <c r="G4" s="7" t="n">
        <v>11344</v>
      </c>
    </row>
    <row r="5" spans="1:7">
      <c r="A5" s="4" t="s">
        <v>90</v>
      </c>
      <c r="B5" s="5" t="n">
        <v>69144</v>
      </c>
      <c r="C5" s="5" t="n">
        <v>1243</v>
      </c>
      <c r="D5" s="5" t="n">
        <v>73121</v>
      </c>
      <c r="E5" s="5" t="n">
        <v>8567</v>
      </c>
      <c r="F5" s="5" t="n">
        <v>27321</v>
      </c>
      <c r="G5" s="5" t="n">
        <v>10023</v>
      </c>
    </row>
    <row r="6" spans="1:7">
      <c r="A6" s="4" t="s">
        <v>91</v>
      </c>
      <c r="B6" s="5" t="n">
        <v>52256</v>
      </c>
      <c r="C6" s="5" t="n">
        <v>5464</v>
      </c>
      <c r="D6" s="5" t="n">
        <v>51325</v>
      </c>
      <c r="E6" s="5" t="n">
        <v>15676</v>
      </c>
      <c r="F6" s="5" t="n">
        <v>1847</v>
      </c>
      <c r="G6" s="5" t="n">
        <v>1321</v>
      </c>
    </row>
    <row r="7" spans="1:7">
      <c r="A7" s="3" t="s">
        <v>92</v>
      </c>
    </row>
    <row r="8" spans="1:7">
      <c r="A8" s="4" t="s">
        <v>93</v>
      </c>
      <c r="B8" s="5" t="n">
        <v>0</v>
      </c>
      <c r="C8" s="5" t="n">
        <v>0</v>
      </c>
      <c r="D8" s="5" t="n">
        <v>0</v>
      </c>
      <c r="E8" s="5" t="n">
        <v>0</v>
      </c>
      <c r="F8" s="5" t="n">
        <v>9760</v>
      </c>
      <c r="G8" s="5" t="n">
        <v>0</v>
      </c>
    </row>
    <row r="9" spans="1:7">
      <c r="A9" s="4" t="s">
        <v>94</v>
      </c>
      <c r="B9" s="5" t="n">
        <v>1074065</v>
      </c>
      <c r="C9" s="5" t="n">
        <v>341569</v>
      </c>
      <c r="D9" s="5" t="n">
        <v>3871843</v>
      </c>
      <c r="E9" s="5" t="n">
        <v>553148</v>
      </c>
      <c r="F9" s="5" t="n">
        <v>2136788</v>
      </c>
      <c r="G9" s="5" t="n">
        <v>8833133</v>
      </c>
    </row>
    <row r="10" spans="1:7">
      <c r="A10" s="4" t="s">
        <v>95</v>
      </c>
      <c r="B10" s="5" t="n">
        <v>120143</v>
      </c>
      <c r="C10" s="5" t="n">
        <v>115275</v>
      </c>
      <c r="D10" s="5" t="n">
        <v>1239163</v>
      </c>
      <c r="E10" s="5" t="n">
        <v>336861</v>
      </c>
      <c r="F10" s="5" t="n">
        <v>684869</v>
      </c>
      <c r="G10" s="5" t="n">
        <v>136120</v>
      </c>
    </row>
    <row r="11" spans="1:7">
      <c r="A11" s="4" t="s">
        <v>96</v>
      </c>
      <c r="B11" s="5" t="n">
        <v>1194208</v>
      </c>
      <c r="C11" s="5" t="n">
        <v>456844</v>
      </c>
      <c r="D11" s="5" t="n">
        <v>5111006</v>
      </c>
      <c r="E11" s="5" t="n">
        <v>890009</v>
      </c>
      <c r="F11" s="5" t="n">
        <v>2831417</v>
      </c>
      <c r="G11" s="5" t="n">
        <v>8969253</v>
      </c>
    </row>
    <row r="12" spans="1:7">
      <c r="A12" s="4" t="s">
        <v>97</v>
      </c>
      <c r="B12" s="5" t="n">
        <v>-1141952</v>
      </c>
      <c r="C12" s="5" t="n">
        <v>-451380</v>
      </c>
      <c r="D12" s="5" t="n">
        <v>-5059681</v>
      </c>
      <c r="E12" s="5" t="n">
        <v>-874333</v>
      </c>
      <c r="F12" s="5" t="n">
        <v>-2829570</v>
      </c>
      <c r="G12" s="5" t="n">
        <v>-8967932</v>
      </c>
    </row>
    <row r="13" spans="1:7">
      <c r="A13" s="3" t="s">
        <v>98</v>
      </c>
    </row>
    <row r="14" spans="1:7">
      <c r="A14" s="4" t="s">
        <v>99</v>
      </c>
      <c r="B14" s="5" t="n">
        <v>-8865</v>
      </c>
      <c r="C14" s="5" t="n">
        <v>18176</v>
      </c>
      <c r="D14" s="5" t="n">
        <v>11022</v>
      </c>
      <c r="E14" s="5" t="n">
        <v>-30105</v>
      </c>
    </row>
    <row r="15" spans="1:7">
      <c r="A15" s="4" t="s">
        <v>100</v>
      </c>
      <c r="B15" s="5" t="n">
        <v>0</v>
      </c>
      <c r="C15" s="5" t="n">
        <v>0</v>
      </c>
      <c r="D15" s="5" t="n">
        <v>-18620</v>
      </c>
      <c r="E15" s="5" t="n">
        <v>0</v>
      </c>
    </row>
    <row r="16" spans="1:7">
      <c r="A16" s="4" t="s">
        <v>101</v>
      </c>
      <c r="B16" s="5" t="n">
        <v>0</v>
      </c>
      <c r="C16" s="5" t="n">
        <v>0</v>
      </c>
      <c r="D16" s="5" t="n">
        <v>36697</v>
      </c>
      <c r="E16" s="5" t="n">
        <v>0</v>
      </c>
    </row>
    <row r="17" spans="1:7">
      <c r="A17" s="4" t="s">
        <v>102</v>
      </c>
      <c r="B17" s="5" t="n">
        <v>0</v>
      </c>
      <c r="C17" s="5" t="n">
        <v>0</v>
      </c>
      <c r="D17" s="5" t="n">
        <v>0</v>
      </c>
      <c r="E17" s="5" t="n">
        <v>0</v>
      </c>
      <c r="F17" s="5" t="n">
        <v>1621</v>
      </c>
      <c r="G17" s="5" t="n">
        <v>174290</v>
      </c>
    </row>
    <row r="18" spans="1:7">
      <c r="A18" s="4" t="s">
        <v>103</v>
      </c>
      <c r="B18" s="5" t="n">
        <v>0</v>
      </c>
      <c r="C18" s="5" t="n">
        <v>0</v>
      </c>
      <c r="D18" s="5" t="n">
        <v>0</v>
      </c>
      <c r="E18" s="5" t="n">
        <v>0</v>
      </c>
      <c r="F18" s="5" t="n">
        <v>-30056</v>
      </c>
      <c r="G18" s="5" t="n">
        <v>-266</v>
      </c>
    </row>
    <row r="19" spans="1:7">
      <c r="A19" s="4" t="s">
        <v>104</v>
      </c>
      <c r="B19" s="5" t="n">
        <v>0</v>
      </c>
      <c r="C19" s="5" t="n">
        <v>1798</v>
      </c>
      <c r="D19" s="5" t="n">
        <v>11880</v>
      </c>
      <c r="E19" s="5" t="n">
        <v>7164</v>
      </c>
      <c r="F19" s="5" t="n">
        <v>353464</v>
      </c>
      <c r="G19" s="5" t="n">
        <v>182319</v>
      </c>
    </row>
    <row r="20" spans="1:7">
      <c r="A20" s="4" t="s">
        <v>105</v>
      </c>
      <c r="B20" s="5" t="n">
        <v>-8865</v>
      </c>
      <c r="C20" s="5" t="n">
        <v>19974</v>
      </c>
      <c r="D20" s="5" t="n">
        <v>40979</v>
      </c>
      <c r="E20" s="5" t="n">
        <v>-22941</v>
      </c>
      <c r="F20" s="5" t="n">
        <v>325029</v>
      </c>
      <c r="G20" s="5" t="n">
        <v>356343</v>
      </c>
    </row>
    <row r="21" spans="1:7">
      <c r="A21" s="4" t="s">
        <v>106</v>
      </c>
      <c r="B21" s="5" t="n">
        <v>0</v>
      </c>
      <c r="C21" s="5" t="n">
        <v>0</v>
      </c>
      <c r="D21" s="5" t="n">
        <v>0</v>
      </c>
      <c r="E21" s="5" t="n">
        <v>0</v>
      </c>
      <c r="F21" s="5" t="n">
        <v>-3154599</v>
      </c>
      <c r="G21" s="5" t="n">
        <v>-9324275</v>
      </c>
    </row>
    <row r="22" spans="1:7">
      <c r="A22" s="4" t="s">
        <v>107</v>
      </c>
      <c r="B22" s="5" t="n">
        <v>0</v>
      </c>
      <c r="C22" s="5" t="n">
        <v>0</v>
      </c>
      <c r="D22" s="5" t="n">
        <v>0</v>
      </c>
      <c r="E22" s="5" t="n">
        <v>0</v>
      </c>
      <c r="F22" s="5" t="n">
        <v>0</v>
      </c>
      <c r="G22" s="5" t="n">
        <v>-108440</v>
      </c>
    </row>
    <row r="23" spans="1:7">
      <c r="A23" s="4" t="s">
        <v>108</v>
      </c>
      <c r="B23" s="5" t="n">
        <v>-1133087</v>
      </c>
      <c r="C23" s="5" t="n">
        <v>-471354</v>
      </c>
      <c r="D23" s="5" t="n">
        <v>-5100660</v>
      </c>
      <c r="E23" s="5" t="n">
        <v>-851392</v>
      </c>
      <c r="F23" s="5" t="n">
        <v>-3154599</v>
      </c>
      <c r="G23" s="5" t="n">
        <v>-9432715</v>
      </c>
    </row>
    <row r="24" spans="1:7">
      <c r="A24" s="4" t="s">
        <v>109</v>
      </c>
      <c r="B24" s="5" t="n">
        <v>0</v>
      </c>
      <c r="C24" s="5" t="n">
        <v>0</v>
      </c>
      <c r="D24" s="5" t="n">
        <v>0</v>
      </c>
      <c r="E24" s="5" t="n">
        <v>0</v>
      </c>
      <c r="F24" s="5" t="n">
        <v>0</v>
      </c>
      <c r="G24" s="5" t="n">
        <v>0</v>
      </c>
    </row>
    <row r="25" spans="1:7">
      <c r="A25" s="4" t="s">
        <v>110</v>
      </c>
      <c r="B25" s="5" t="n">
        <v>-1133087</v>
      </c>
      <c r="C25" s="5" t="n">
        <v>-471354</v>
      </c>
      <c r="D25" s="5" t="n">
        <v>-5100660</v>
      </c>
      <c r="E25" s="5" t="n">
        <v>-851392</v>
      </c>
      <c r="F25" s="5" t="n">
        <v>-3154599</v>
      </c>
      <c r="G25" s="5" t="n">
        <v>-9432715</v>
      </c>
    </row>
    <row r="26" spans="1:7">
      <c r="A26" s="4" t="s">
        <v>111</v>
      </c>
      <c r="B26" s="5" t="n">
        <v>-72940</v>
      </c>
      <c r="C26" s="5" t="n">
        <v>0</v>
      </c>
      <c r="D26" s="5" t="n">
        <v>-112698</v>
      </c>
      <c r="E26" s="5" t="n">
        <v>0</v>
      </c>
      <c r="F26" s="5" t="n">
        <v>-21223</v>
      </c>
      <c r="G26" s="5" t="n">
        <v>0</v>
      </c>
    </row>
    <row r="27" spans="1:7">
      <c r="A27" s="4" t="s">
        <v>112</v>
      </c>
      <c r="B27" s="7" t="n">
        <v>-1060147</v>
      </c>
      <c r="C27" s="7" t="n">
        <v>-471354</v>
      </c>
      <c r="D27" s="7" t="n">
        <v>-4987962</v>
      </c>
      <c r="E27" s="7" t="n">
        <v>-851392</v>
      </c>
      <c r="F27" s="7" t="n">
        <v>-3133376</v>
      </c>
      <c r="G27" s="7" t="n">
        <v>-9432715</v>
      </c>
    </row>
    <row r="28" spans="1:7">
      <c r="A28" s="3" t="s">
        <v>113</v>
      </c>
    </row>
    <row r="29" spans="1:7">
      <c r="A29" s="4" t="s">
        <v>114</v>
      </c>
      <c r="B29" s="9" t="n">
        <v>-0.05</v>
      </c>
      <c r="C29" s="9" t="n">
        <v>-0.03</v>
      </c>
      <c r="D29" s="9" t="n">
        <v>-0.26</v>
      </c>
      <c r="E29" s="9" t="n">
        <v>-0.05</v>
      </c>
      <c r="F29" s="9" t="n">
        <v>-0.18</v>
      </c>
      <c r="G29" s="9" t="n">
        <v>-0.57</v>
      </c>
    </row>
    <row r="30" spans="1:7">
      <c r="A30" s="4" t="s">
        <v>115</v>
      </c>
      <c r="B30" s="7" t="n">
        <v>0</v>
      </c>
      <c r="C30" s="7" t="n">
        <v>0</v>
      </c>
      <c r="D30" s="7" t="n">
        <v>0</v>
      </c>
      <c r="E30" s="7" t="n">
        <v>0</v>
      </c>
      <c r="F30" s="7" t="n">
        <v>0</v>
      </c>
      <c r="G30" s="9" t="n">
        <v>-0.01</v>
      </c>
    </row>
    <row r="31" spans="1:7">
      <c r="A31" s="3" t="s">
        <v>116</v>
      </c>
    </row>
    <row r="32" spans="1:7">
      <c r="A32" s="4" t="s">
        <v>117</v>
      </c>
      <c r="B32" s="5" t="n">
        <v>19764630</v>
      </c>
      <c r="C32" s="5" t="n">
        <v>18235494</v>
      </c>
      <c r="D32" s="5" t="n">
        <v>19547119</v>
      </c>
      <c r="E32" s="5" t="n">
        <v>17704875</v>
      </c>
      <c r="F32" s="5" t="n">
        <v>17866631</v>
      </c>
      <c r="G32" s="5" t="n">
        <v>1622769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3</v>
      </c>
      <c r="B1" s="2" t="s">
        <v>41</v>
      </c>
      <c r="C1" s="2" t="s">
        <v>42</v>
      </c>
      <c r="D1" s="2" t="s">
        <v>43</v>
      </c>
    </row>
    <row r="2" spans="1:4">
      <c r="A2" s="4" t="s">
        <v>404</v>
      </c>
      <c r="B2" s="7" t="n">
        <v>3838224</v>
      </c>
      <c r="C2" s="7" t="n">
        <v>2940968</v>
      </c>
      <c r="D2" s="7" t="n">
        <v>2902254</v>
      </c>
    </row>
    <row r="3" spans="1:4">
      <c r="A3" s="4" t="s">
        <v>405</v>
      </c>
      <c r="B3" s="5" t="n">
        <v>4550122</v>
      </c>
      <c r="C3" s="5" t="n">
        <v>3330022</v>
      </c>
    </row>
    <row r="4" spans="1:4">
      <c r="A4" s="4" t="s">
        <v>406</v>
      </c>
      <c r="B4" s="5" t="n">
        <v>711898</v>
      </c>
      <c r="C4" s="5" t="n">
        <v>389054</v>
      </c>
      <c r="D4" s="5" t="n">
        <v>27768</v>
      </c>
    </row>
    <row r="5" spans="1:4">
      <c r="A5" s="4" t="s">
        <v>370</v>
      </c>
    </row>
    <row r="6" spans="1:4">
      <c r="A6" s="4" t="s">
        <v>404</v>
      </c>
      <c r="B6" s="5" t="n">
        <v>13999</v>
      </c>
      <c r="C6" s="5" t="n">
        <v>13999</v>
      </c>
      <c r="D6" s="5" t="n">
        <v>13999</v>
      </c>
    </row>
    <row r="7" spans="1:4">
      <c r="A7" s="4" t="s">
        <v>371</v>
      </c>
    </row>
    <row r="8" spans="1:4">
      <c r="A8" s="4" t="s">
        <v>404</v>
      </c>
      <c r="B8" s="5" t="n">
        <v>2894250</v>
      </c>
      <c r="C8" s="5" t="n">
        <v>2894250</v>
      </c>
    </row>
    <row r="9" spans="1:4">
      <c r="A9" s="4" t="s">
        <v>407</v>
      </c>
    </row>
    <row r="10" spans="1:4">
      <c r="A10" s="4" t="s">
        <v>404</v>
      </c>
      <c r="B10" s="5" t="n">
        <v>210100</v>
      </c>
      <c r="C10" s="5" t="n">
        <v>0</v>
      </c>
    </row>
    <row r="11" spans="1:4">
      <c r="A11" s="4" t="s">
        <v>408</v>
      </c>
    </row>
    <row r="12" spans="1:4">
      <c r="A12" s="4" t="s">
        <v>404</v>
      </c>
      <c r="B12" s="5" t="n">
        <v>330000</v>
      </c>
      <c r="C12" s="5" t="n">
        <v>400000</v>
      </c>
      <c r="D12" s="5" t="n">
        <v>0</v>
      </c>
    </row>
    <row r="13" spans="1:4">
      <c r="A13" s="4" t="s">
        <v>409</v>
      </c>
    </row>
    <row r="14" spans="1:4">
      <c r="A14" s="4" t="s">
        <v>404</v>
      </c>
      <c r="B14" s="5" t="n">
        <v>1080000</v>
      </c>
      <c r="C14" s="5" t="n">
        <v>0</v>
      </c>
    </row>
    <row r="15" spans="1:4">
      <c r="A15" s="4" t="s">
        <v>410</v>
      </c>
    </row>
    <row r="16" spans="1:4">
      <c r="A16" s="4" t="s">
        <v>404</v>
      </c>
      <c r="C16" s="5" t="n">
        <v>1484250</v>
      </c>
      <c r="D16" s="5" t="n">
        <v>1484250</v>
      </c>
    </row>
    <row r="17" spans="1:4">
      <c r="A17" s="4" t="s">
        <v>411</v>
      </c>
    </row>
    <row r="18" spans="1:4">
      <c r="A18" s="4" t="s">
        <v>404</v>
      </c>
      <c r="B18" s="5" t="n">
        <v>17348</v>
      </c>
      <c r="C18" s="5" t="n">
        <v>17348</v>
      </c>
      <c r="D18" s="5" t="n">
        <v>17348</v>
      </c>
    </row>
    <row r="19" spans="1:4">
      <c r="A19" s="4" t="s">
        <v>412</v>
      </c>
    </row>
    <row r="20" spans="1:4">
      <c r="A20" s="4" t="s">
        <v>404</v>
      </c>
      <c r="B20" s="7" t="n">
        <v>4425</v>
      </c>
      <c r="C20" s="7" t="n">
        <v>4425</v>
      </c>
      <c r="D20" s="7" t="n">
        <v>4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13</v>
      </c>
      <c r="B1" s="2" t="s">
        <v>1</v>
      </c>
      <c r="D1" s="2" t="s">
        <v>87</v>
      </c>
    </row>
    <row r="2" spans="1:6">
      <c r="B2" s="2" t="s">
        <v>41</v>
      </c>
      <c r="C2" s="2" t="s">
        <v>88</v>
      </c>
      <c r="D2" s="2" t="s">
        <v>42</v>
      </c>
      <c r="E2" s="2" t="s">
        <v>43</v>
      </c>
      <c r="F2" s="2" t="s">
        <v>41</v>
      </c>
    </row>
    <row r="3" spans="1:6">
      <c r="A3" s="4" t="s">
        <v>414</v>
      </c>
      <c r="B3" s="7" t="n">
        <v>322844</v>
      </c>
      <c r="C3" s="7" t="n">
        <v>12946</v>
      </c>
      <c r="D3" s="7" t="n">
        <v>361286</v>
      </c>
      <c r="E3" s="7" t="n">
        <v>104773</v>
      </c>
    </row>
    <row r="4" spans="1:6">
      <c r="A4" s="4" t="s">
        <v>415</v>
      </c>
      <c r="F4" s="7" t="n">
        <v>1323600</v>
      </c>
    </row>
    <row r="5" spans="1:6">
      <c r="A5" s="4" t="s">
        <v>55</v>
      </c>
      <c r="B5" s="5" t="n">
        <v>4719869</v>
      </c>
      <c r="C5" s="5" t="n">
        <v>0</v>
      </c>
      <c r="D5" s="5" t="n">
        <v>0</v>
      </c>
      <c r="E5" s="5" t="n">
        <v>0</v>
      </c>
      <c r="F5" s="5" t="n">
        <v>4719869</v>
      </c>
    </row>
    <row r="6" spans="1:6">
      <c r="A6" s="4" t="s">
        <v>416</v>
      </c>
      <c r="B6" s="5" t="n">
        <v>247051</v>
      </c>
      <c r="C6" s="7" t="n">
        <v>0</v>
      </c>
      <c r="D6" s="5" t="n">
        <v>0</v>
      </c>
    </row>
    <row r="7" spans="1:6">
      <c r="A7" s="4" t="s">
        <v>417</v>
      </c>
      <c r="B7" s="5" t="n">
        <v>4719869</v>
      </c>
      <c r="D7" s="5" t="n">
        <v>247051</v>
      </c>
      <c r="E7" s="7" t="n">
        <v>0</v>
      </c>
    </row>
    <row r="8" spans="1:6">
      <c r="A8" s="4" t="s">
        <v>343</v>
      </c>
    </row>
    <row r="9" spans="1:6">
      <c r="A9" s="4" t="s">
        <v>55</v>
      </c>
      <c r="B9" s="5" t="n">
        <v>336667</v>
      </c>
      <c r="D9" s="5" t="n">
        <v>247051</v>
      </c>
      <c r="F9" s="5" t="n">
        <v>336667</v>
      </c>
    </row>
    <row r="10" spans="1:6">
      <c r="A10" s="4" t="s">
        <v>416</v>
      </c>
      <c r="B10" s="5" t="n">
        <v>247051</v>
      </c>
    </row>
    <row r="11" spans="1:6">
      <c r="A11" s="4" t="s">
        <v>418</v>
      </c>
      <c r="B11" s="5" t="n">
        <v>89616</v>
      </c>
    </row>
    <row r="12" spans="1:6">
      <c r="A12" s="4" t="s">
        <v>417</v>
      </c>
      <c r="B12" s="5" t="n">
        <v>336667</v>
      </c>
      <c r="D12" s="5" t="n">
        <v>247051</v>
      </c>
    </row>
    <row r="13" spans="1:6">
      <c r="A13" s="4" t="s">
        <v>346</v>
      </c>
    </row>
    <row r="14" spans="1:6">
      <c r="A14" s="4" t="s">
        <v>55</v>
      </c>
      <c r="B14" s="5" t="n">
        <v>4383202</v>
      </c>
      <c r="D14" s="5" t="n">
        <v>0</v>
      </c>
      <c r="F14" s="7" t="n">
        <v>4383202</v>
      </c>
    </row>
    <row r="15" spans="1:6">
      <c r="A15" s="4" t="s">
        <v>416</v>
      </c>
      <c r="B15" s="5" t="n">
        <v>0</v>
      </c>
    </row>
    <row r="16" spans="1:6">
      <c r="A16" s="4" t="s">
        <v>418</v>
      </c>
      <c r="B16" s="5" t="n">
        <v>4383202</v>
      </c>
    </row>
    <row r="17" spans="1:6">
      <c r="A17" s="4" t="s">
        <v>417</v>
      </c>
      <c r="B17" s="7" t="n">
        <v>4383202</v>
      </c>
      <c r="D1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35"/>
  </cols>
  <sheetData>
    <row r="1" spans="1:8">
      <c r="A1" s="1" t="s">
        <v>419</v>
      </c>
      <c r="B1" s="2" t="s">
        <v>420</v>
      </c>
      <c r="C1" s="2" t="s">
        <v>41</v>
      </c>
      <c r="D1" s="2" t="s">
        <v>88</v>
      </c>
      <c r="E1" s="2" t="s">
        <v>41</v>
      </c>
      <c r="F1" s="2" t="s">
        <v>88</v>
      </c>
      <c r="G1" s="2" t="s">
        <v>42</v>
      </c>
      <c r="H1" s="2" t="s">
        <v>43</v>
      </c>
    </row>
    <row r="2" spans="1:8">
      <c r="A2" s="4" t="s">
        <v>65</v>
      </c>
      <c r="C2" s="7" t="n">
        <v>358266</v>
      </c>
      <c r="E2" s="7" t="n">
        <v>358266</v>
      </c>
      <c r="G2" s="7" t="n">
        <v>451879</v>
      </c>
      <c r="H2" s="7" t="n">
        <v>27427</v>
      </c>
    </row>
    <row r="3" spans="1:8">
      <c r="A3" s="4" t="s">
        <v>421</v>
      </c>
      <c r="G3" s="4" t="s">
        <v>422</v>
      </c>
    </row>
    <row r="4" spans="1:8">
      <c r="A4" s="4" t="s">
        <v>104</v>
      </c>
      <c r="C4" s="5" t="n">
        <v>0</v>
      </c>
      <c r="D4" s="7" t="n">
        <v>1798</v>
      </c>
      <c r="E4" s="5" t="n">
        <v>11880</v>
      </c>
      <c r="F4" s="7" t="n">
        <v>7164</v>
      </c>
      <c r="G4" s="7" t="n">
        <v>353464</v>
      </c>
      <c r="H4" s="5" t="n">
        <v>182319</v>
      </c>
    </row>
    <row r="5" spans="1:8">
      <c r="A5" s="4" t="s">
        <v>56</v>
      </c>
      <c r="C5" s="5" t="n">
        <v>15742</v>
      </c>
      <c r="E5" s="5" t="n">
        <v>15742</v>
      </c>
      <c r="G5" s="5" t="n">
        <v>15000</v>
      </c>
      <c r="H5" s="5" t="n">
        <v>0</v>
      </c>
    </row>
    <row r="6" spans="1:8">
      <c r="A6" s="4" t="s">
        <v>423</v>
      </c>
      <c r="G6" s="5" t="n">
        <v>369000</v>
      </c>
      <c r="H6" s="5" t="n">
        <v>345000</v>
      </c>
    </row>
    <row r="7" spans="1:8">
      <c r="A7" s="4" t="s">
        <v>61</v>
      </c>
      <c r="C7" s="7" t="n">
        <v>0</v>
      </c>
      <c r="E7" s="5" t="n">
        <v>0</v>
      </c>
      <c r="G7" s="5" t="n">
        <v>0</v>
      </c>
      <c r="H7" s="5" t="n">
        <v>5833</v>
      </c>
    </row>
    <row r="8" spans="1:8">
      <c r="A8" s="4" t="s">
        <v>140</v>
      </c>
      <c r="G8" s="5" t="n">
        <v>158000</v>
      </c>
    </row>
    <row r="9" spans="1:8">
      <c r="A9" s="4" t="s">
        <v>145</v>
      </c>
      <c r="E9" s="5" t="n">
        <v>415136</v>
      </c>
    </row>
    <row r="10" spans="1:8">
      <c r="A10" s="4" t="s">
        <v>134</v>
      </c>
      <c r="H10" s="5" t="n">
        <v>47000</v>
      </c>
    </row>
    <row r="11" spans="1:8">
      <c r="A11" s="4" t="s">
        <v>120</v>
      </c>
    </row>
    <row r="12" spans="1:8">
      <c r="A12" s="4" t="s">
        <v>140</v>
      </c>
      <c r="H12" s="7" t="n">
        <v>0</v>
      </c>
    </row>
    <row r="13" spans="1:8">
      <c r="A13" s="4" t="s">
        <v>144</v>
      </c>
      <c r="H13" s="5" t="n">
        <v>428585</v>
      </c>
    </row>
    <row r="14" spans="1:8">
      <c r="A14" s="4" t="s">
        <v>424</v>
      </c>
      <c r="H14" s="7" t="n">
        <v>857170</v>
      </c>
    </row>
    <row r="15" spans="1:8">
      <c r="A15" s="4" t="s">
        <v>425</v>
      </c>
      <c r="H15" s="5" t="n">
        <v>303433</v>
      </c>
    </row>
    <row r="16" spans="1:8">
      <c r="A16" s="4" t="s">
        <v>145</v>
      </c>
      <c r="G16" s="5" t="n">
        <v>0</v>
      </c>
      <c r="H16" s="7" t="n">
        <v>250000</v>
      </c>
    </row>
    <row r="17" spans="1:8">
      <c r="A17" s="4" t="s">
        <v>134</v>
      </c>
      <c r="H17" s="5" t="n">
        <v>0</v>
      </c>
    </row>
    <row r="18" spans="1:8">
      <c r="A18" s="4" t="s">
        <v>426</v>
      </c>
    </row>
    <row r="19" spans="1:8">
      <c r="A19" s="4" t="s">
        <v>104</v>
      </c>
      <c r="E19" s="7" t="n">
        <v>11880</v>
      </c>
      <c r="F19" s="7" t="n">
        <v>3509</v>
      </c>
      <c r="G19" s="5" t="n">
        <v>9716</v>
      </c>
      <c r="H19" s="5" t="n">
        <v>33300</v>
      </c>
    </row>
    <row r="20" spans="1:8">
      <c r="A20" s="4" t="s">
        <v>61</v>
      </c>
      <c r="H20" s="7" t="n">
        <v>100000</v>
      </c>
    </row>
    <row r="21" spans="1:8">
      <c r="A21" s="4" t="s">
        <v>427</v>
      </c>
      <c r="H21" s="7" t="n">
        <v>2</v>
      </c>
    </row>
    <row r="22" spans="1:8">
      <c r="A22" s="4" t="s">
        <v>428</v>
      </c>
      <c r="H22" s="4" t="s">
        <v>429</v>
      </c>
    </row>
    <row r="23" spans="1:8">
      <c r="A23" s="10" t="n">
        <v>1</v>
      </c>
    </row>
    <row r="24" spans="1:8">
      <c r="A24" s="4" t="s">
        <v>56</v>
      </c>
      <c r="G24" s="5" t="n">
        <v>15000</v>
      </c>
    </row>
    <row r="25" spans="1:8">
      <c r="A25" s="4" t="s">
        <v>381</v>
      </c>
      <c r="H25" s="7" t="n">
        <v>101605</v>
      </c>
    </row>
    <row r="26" spans="1:8">
      <c r="A26" s="4" t="s">
        <v>430</v>
      </c>
      <c r="H26" s="4" t="s">
        <v>431</v>
      </c>
    </row>
    <row r="27" spans="1:8">
      <c r="A27" s="4" t="s">
        <v>432</v>
      </c>
      <c r="B27" s="7" t="n">
        <v>2</v>
      </c>
      <c r="H27" s="7" t="n">
        <v>2</v>
      </c>
    </row>
    <row r="28" spans="1:8">
      <c r="A28" s="4" t="s">
        <v>433</v>
      </c>
      <c r="B28" s="9" t="n">
        <v>2.05</v>
      </c>
      <c r="H28" s="9" t="n">
        <v>2.28</v>
      </c>
    </row>
    <row r="29" spans="1:8">
      <c r="A29" s="4" t="s">
        <v>434</v>
      </c>
      <c r="B29" s="4" t="s">
        <v>210</v>
      </c>
      <c r="H29" s="4" t="s">
        <v>210</v>
      </c>
    </row>
    <row r="30" spans="1:8">
      <c r="A30" s="4" t="s">
        <v>435</v>
      </c>
      <c r="B30" s="4" t="s">
        <v>436</v>
      </c>
      <c r="H30" s="4" t="s">
        <v>437</v>
      </c>
    </row>
    <row r="31" spans="1:8">
      <c r="A31" s="4" t="s">
        <v>438</v>
      </c>
      <c r="B31" s="4" t="s">
        <v>439</v>
      </c>
      <c r="H31" s="4" t="s">
        <v>439</v>
      </c>
    </row>
    <row r="32" spans="1:8">
      <c r="A32" s="4" t="s">
        <v>440</v>
      </c>
      <c r="B32" s="4" t="s">
        <v>441</v>
      </c>
      <c r="H32" s="4" t="s">
        <v>442</v>
      </c>
    </row>
    <row r="33" spans="1:8">
      <c r="A33" s="4" t="s">
        <v>443</v>
      </c>
      <c r="G33" s="7" t="n">
        <v>1600</v>
      </c>
    </row>
    <row r="34" spans="1:8">
      <c r="A34" s="4" t="s">
        <v>140</v>
      </c>
      <c r="B34" s="7" t="n">
        <v>73000</v>
      </c>
    </row>
    <row r="35" spans="1:8">
      <c r="A35" s="4" t="s">
        <v>444</v>
      </c>
    </row>
    <row r="36" spans="1:8">
      <c r="A36" s="4" t="s">
        <v>421</v>
      </c>
      <c r="C36" s="4" t="s">
        <v>422</v>
      </c>
      <c r="E36" s="4" t="s">
        <v>422</v>
      </c>
    </row>
    <row r="37" spans="1:8">
      <c r="A37" s="4" t="s">
        <v>445</v>
      </c>
    </row>
    <row r="38" spans="1:8">
      <c r="A38" s="4" t="s">
        <v>421</v>
      </c>
      <c r="C38" s="4" t="s">
        <v>446</v>
      </c>
      <c r="E38" s="4" t="s">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447</v>
      </c>
      <c r="B1" s="2" t="s">
        <v>42</v>
      </c>
      <c r="C1" s="2" t="s">
        <v>420</v>
      </c>
      <c r="D1" s="2" t="s">
        <v>41</v>
      </c>
      <c r="E1" s="2" t="s">
        <v>88</v>
      </c>
      <c r="F1" s="2" t="s">
        <v>41</v>
      </c>
      <c r="G1" s="2" t="s">
        <v>88</v>
      </c>
      <c r="H1" s="2" t="s">
        <v>42</v>
      </c>
      <c r="I1" s="2" t="s">
        <v>43</v>
      </c>
      <c r="J1" s="2" t="s">
        <v>356</v>
      </c>
    </row>
    <row r="2" spans="1:10">
      <c r="A2" s="4" t="s">
        <v>78</v>
      </c>
      <c r="B2" s="5" t="n">
        <v>5000000</v>
      </c>
      <c r="D2" s="5" t="n">
        <v>5000000</v>
      </c>
      <c r="F2" s="5" t="n">
        <v>5000000</v>
      </c>
      <c r="H2" s="5" t="n">
        <v>5000000</v>
      </c>
      <c r="I2" s="5" t="n">
        <v>5000000</v>
      </c>
    </row>
    <row r="3" spans="1:10">
      <c r="A3" s="4" t="s">
        <v>77</v>
      </c>
      <c r="B3" s="8" t="n">
        <v>0.001</v>
      </c>
      <c r="D3" s="8" t="n">
        <v>0.001</v>
      </c>
      <c r="F3" s="8" t="n">
        <v>0.001</v>
      </c>
      <c r="H3" s="8" t="n">
        <v>0.001</v>
      </c>
      <c r="I3" s="8" t="n">
        <v>0.001</v>
      </c>
    </row>
    <row r="4" spans="1:10">
      <c r="A4" s="4" t="s">
        <v>132</v>
      </c>
      <c r="F4" s="7" t="n">
        <v>4069484</v>
      </c>
      <c r="H4" s="7" t="n">
        <v>2721150</v>
      </c>
      <c r="I4" s="7" t="n">
        <v>8167250</v>
      </c>
    </row>
    <row r="5" spans="1:10">
      <c r="A5" s="4" t="s">
        <v>140</v>
      </c>
      <c r="H5" s="5" t="n">
        <v>158000</v>
      </c>
    </row>
    <row r="6" spans="1:10">
      <c r="A6" s="4" t="s">
        <v>94</v>
      </c>
      <c r="D6" s="7" t="n">
        <v>1074065</v>
      </c>
      <c r="E6" s="7" t="n">
        <v>341569</v>
      </c>
      <c r="F6" s="5" t="n">
        <v>3871843</v>
      </c>
      <c r="G6" s="7" t="n">
        <v>553148</v>
      </c>
      <c r="H6" s="5" t="n">
        <v>2136788</v>
      </c>
      <c r="I6" s="5" t="n">
        <v>8833133</v>
      </c>
    </row>
    <row r="7" spans="1:10">
      <c r="A7" s="4" t="s">
        <v>152</v>
      </c>
      <c r="F7" s="7" t="n">
        <v>300000</v>
      </c>
      <c r="H7" s="7" t="n">
        <v>300000</v>
      </c>
    </row>
    <row r="8" spans="1:10">
      <c r="A8" s="4" t="s">
        <v>448</v>
      </c>
      <c r="F8" s="4" t="s">
        <v>449</v>
      </c>
      <c r="H8" s="4" t="s">
        <v>450</v>
      </c>
    </row>
    <row r="9" spans="1:10">
      <c r="A9" s="4" t="s">
        <v>183</v>
      </c>
      <c r="F9" s="7" t="n">
        <v>356100</v>
      </c>
      <c r="G9" s="5" t="n">
        <v>0</v>
      </c>
      <c r="H9" s="7" t="n">
        <v>197730</v>
      </c>
      <c r="I9" s="5" t="n">
        <v>0</v>
      </c>
      <c r="J9" s="7" t="n">
        <v>553830</v>
      </c>
    </row>
    <row r="10" spans="1:10">
      <c r="A10" s="4" t="s">
        <v>451</v>
      </c>
      <c r="F10" s="5" t="n">
        <v>37000</v>
      </c>
    </row>
    <row r="11" spans="1:10">
      <c r="A11" s="4" t="s">
        <v>145</v>
      </c>
      <c r="F11" s="5" t="n">
        <v>415136</v>
      </c>
    </row>
    <row r="12" spans="1:10">
      <c r="A12" s="4" t="s">
        <v>452</v>
      </c>
      <c r="F12" s="7" t="n">
        <v>150000</v>
      </c>
      <c r="G12" s="7" t="n">
        <v>0</v>
      </c>
      <c r="H12" s="5" t="n">
        <v>0</v>
      </c>
      <c r="I12" s="5" t="n">
        <v>14739</v>
      </c>
    </row>
    <row r="13" spans="1:10">
      <c r="A13" s="4" t="s">
        <v>206</v>
      </c>
      <c r="H13" s="5" t="n">
        <v>417000</v>
      </c>
      <c r="I13" s="5" t="n">
        <v>0</v>
      </c>
    </row>
    <row r="14" spans="1:10">
      <c r="A14" s="4" t="s">
        <v>453</v>
      </c>
      <c r="H14" s="5" t="n">
        <v>260000</v>
      </c>
    </row>
    <row r="15" spans="1:10">
      <c r="A15" s="4" t="s">
        <v>148</v>
      </c>
      <c r="H15" s="5" t="n">
        <v>572963</v>
      </c>
    </row>
    <row r="16" spans="1:10">
      <c r="A16" s="4" t="s">
        <v>454</v>
      </c>
      <c r="B16" s="7" t="n">
        <v>197730</v>
      </c>
      <c r="H16" s="5" t="n">
        <v>197730</v>
      </c>
    </row>
    <row r="17" spans="1:10">
      <c r="A17" s="4" t="s">
        <v>455</v>
      </c>
    </row>
    <row r="18" spans="1:10">
      <c r="A18" s="4" t="s">
        <v>152</v>
      </c>
      <c r="F18" s="5" t="n">
        <v>10000</v>
      </c>
    </row>
    <row r="19" spans="1:10">
      <c r="A19" s="4" t="s">
        <v>152</v>
      </c>
      <c r="F19" s="7" t="n">
        <v>60100</v>
      </c>
    </row>
    <row r="20" spans="1:10">
      <c r="A20" s="4" t="s">
        <v>452</v>
      </c>
      <c r="F20" s="5" t="n">
        <v>150000</v>
      </c>
    </row>
    <row r="21" spans="1:10">
      <c r="A21" s="4" t="s">
        <v>456</v>
      </c>
      <c r="D21" s="7" t="n">
        <v>210100</v>
      </c>
      <c r="F21" s="7" t="n">
        <v>210100</v>
      </c>
    </row>
    <row r="22" spans="1:10">
      <c r="A22" s="4" t="s">
        <v>457</v>
      </c>
    </row>
    <row r="23" spans="1:10">
      <c r="A23" s="4" t="s">
        <v>152</v>
      </c>
      <c r="F23" s="5" t="n">
        <v>1027169</v>
      </c>
    </row>
    <row r="24" spans="1:10">
      <c r="A24" s="4" t="s">
        <v>152</v>
      </c>
      <c r="F24" s="7" t="n">
        <v>5463202</v>
      </c>
    </row>
    <row r="25" spans="1:10">
      <c r="A25" s="4" t="s">
        <v>458</v>
      </c>
    </row>
    <row r="26" spans="1:10">
      <c r="A26" s="4" t="s">
        <v>424</v>
      </c>
      <c r="F26" s="5" t="n">
        <v>100000</v>
      </c>
    </row>
    <row r="27" spans="1:10">
      <c r="A27" s="4" t="s">
        <v>459</v>
      </c>
    </row>
    <row r="28" spans="1:10">
      <c r="A28" s="4" t="s">
        <v>424</v>
      </c>
      <c r="F28" s="5" t="n">
        <v>4469</v>
      </c>
    </row>
    <row r="29" spans="1:10">
      <c r="A29" s="4" t="s">
        <v>460</v>
      </c>
    </row>
    <row r="30" spans="1:10">
      <c r="A30" s="4" t="s">
        <v>132</v>
      </c>
      <c r="F30" s="5" t="n">
        <v>1000000</v>
      </c>
    </row>
    <row r="31" spans="1:10">
      <c r="A31" s="4" t="s">
        <v>461</v>
      </c>
      <c r="F31" s="5" t="n">
        <v>0</v>
      </c>
    </row>
    <row r="32" spans="1:10">
      <c r="A32" s="4" t="s">
        <v>357</v>
      </c>
    </row>
    <row r="33" spans="1:10">
      <c r="A33" s="4" t="s">
        <v>94</v>
      </c>
      <c r="F33" s="7" t="n">
        <v>111000</v>
      </c>
    </row>
    <row r="34" spans="1:10">
      <c r="A34" s="10" t="n">
        <v>1</v>
      </c>
    </row>
    <row r="35" spans="1:10">
      <c r="A35" s="4" t="s">
        <v>140</v>
      </c>
      <c r="C35" s="7" t="n">
        <v>73000</v>
      </c>
    </row>
    <row r="36" spans="1:10">
      <c r="A36" s="4" t="s">
        <v>120</v>
      </c>
    </row>
    <row r="37" spans="1:10">
      <c r="A37" s="4" t="s">
        <v>132</v>
      </c>
      <c r="H37" s="5" t="n">
        <v>0</v>
      </c>
      <c r="I37" s="5" t="n">
        <v>0</v>
      </c>
    </row>
    <row r="38" spans="1:10">
      <c r="A38" s="4" t="s">
        <v>140</v>
      </c>
      <c r="I38" s="7" t="n">
        <v>0</v>
      </c>
    </row>
    <row r="39" spans="1:10">
      <c r="A39" s="4" t="s">
        <v>152</v>
      </c>
      <c r="H39" s="5" t="n">
        <v>0</v>
      </c>
    </row>
    <row r="40" spans="1:10">
      <c r="A40" s="4" t="s">
        <v>129</v>
      </c>
      <c r="I40" s="5" t="n">
        <v>732018</v>
      </c>
    </row>
    <row r="41" spans="1:10">
      <c r="A41" s="4" t="s">
        <v>425</v>
      </c>
      <c r="I41" s="5" t="n">
        <v>303433</v>
      </c>
    </row>
    <row r="42" spans="1:10">
      <c r="A42" s="4" t="s">
        <v>145</v>
      </c>
      <c r="H42" s="5" t="n">
        <v>0</v>
      </c>
      <c r="I42" s="7" t="n">
        <v>250000</v>
      </c>
    </row>
    <row r="43" spans="1:10">
      <c r="A43" s="4" t="s">
        <v>424</v>
      </c>
      <c r="I43" s="7" t="n">
        <v>857170</v>
      </c>
    </row>
    <row r="44" spans="1:10">
      <c r="A44" s="4" t="s">
        <v>144</v>
      </c>
      <c r="I44" s="5" t="n">
        <v>428585</v>
      </c>
    </row>
    <row r="45" spans="1:10">
      <c r="A45" s="4" t="s">
        <v>148</v>
      </c>
      <c r="H45" s="7" t="n">
        <v>0</v>
      </c>
    </row>
    <row r="46" spans="1:10">
      <c r="A46" s="4" t="s">
        <v>462</v>
      </c>
    </row>
    <row r="47" spans="1:10">
      <c r="A47" s="4" t="s">
        <v>463</v>
      </c>
      <c r="I47" s="5" t="n">
        <v>1500000</v>
      </c>
    </row>
    <row r="48" spans="1:10">
      <c r="A48" s="4" t="s">
        <v>464</v>
      </c>
      <c r="I48" s="7" t="n">
        <v>2890499</v>
      </c>
    </row>
    <row r="49" spans="1:10">
      <c r="A49" s="4" t="s">
        <v>465</v>
      </c>
    </row>
    <row r="50" spans="1:10">
      <c r="A50" s="4" t="s">
        <v>78</v>
      </c>
      <c r="B50" s="5" t="n">
        <v>5000000</v>
      </c>
      <c r="D50" s="5" t="n">
        <v>5000000</v>
      </c>
      <c r="F50" s="5" t="n">
        <v>5000000</v>
      </c>
      <c r="H50" s="5" t="n">
        <v>5000000</v>
      </c>
    </row>
    <row r="51" spans="1:10">
      <c r="A51" s="4" t="s">
        <v>77</v>
      </c>
      <c r="B51" s="8" t="n">
        <v>0.001</v>
      </c>
      <c r="D51" s="8" t="n">
        <v>0.001</v>
      </c>
      <c r="F51" s="8" t="n">
        <v>0.001</v>
      </c>
      <c r="H51" s="8" t="n">
        <v>0.001</v>
      </c>
    </row>
    <row r="52" spans="1:10">
      <c r="A52" s="4" t="s">
        <v>466</v>
      </c>
      <c r="F52" s="4" t="s">
        <v>467</v>
      </c>
      <c r="H52" s="4" t="s">
        <v>467</v>
      </c>
    </row>
    <row r="53" spans="1:10">
      <c r="A53" s="4" t="s">
        <v>468</v>
      </c>
    </row>
    <row r="54" spans="1:10">
      <c r="A54" s="4" t="s">
        <v>129</v>
      </c>
      <c r="I54" s="5" t="n">
        <v>732018</v>
      </c>
    </row>
    <row r="55" spans="1:10">
      <c r="A55" s="4" t="s">
        <v>121</v>
      </c>
    </row>
    <row r="56" spans="1:10">
      <c r="A56" s="4" t="s">
        <v>133</v>
      </c>
      <c r="F56" s="5" t="n">
        <v>914008</v>
      </c>
      <c r="H56" s="5" t="n">
        <v>1077433</v>
      </c>
      <c r="I56" s="5" t="n">
        <v>1010000</v>
      </c>
    </row>
    <row r="57" spans="1:10">
      <c r="A57" s="4" t="s">
        <v>132</v>
      </c>
      <c r="H57" s="7" t="n">
        <v>1077</v>
      </c>
      <c r="I57" s="7" t="n">
        <v>1010</v>
      </c>
    </row>
    <row r="58" spans="1:10">
      <c r="A58" s="4" t="s">
        <v>140</v>
      </c>
      <c r="I58" s="7" t="n">
        <v>0</v>
      </c>
    </row>
    <row r="59" spans="1:10">
      <c r="A59" s="4" t="s">
        <v>152</v>
      </c>
      <c r="H59" s="5" t="n">
        <v>150000</v>
      </c>
    </row>
    <row r="60" spans="1:10">
      <c r="A60" s="4" t="s">
        <v>152</v>
      </c>
      <c r="H60" s="7" t="n">
        <v>150</v>
      </c>
    </row>
    <row r="61" spans="1:10">
      <c r="A61" s="4" t="s">
        <v>469</v>
      </c>
      <c r="B61" s="5" t="n">
        <v>50000</v>
      </c>
    </row>
    <row r="62" spans="1:10">
      <c r="A62" s="4" t="s">
        <v>129</v>
      </c>
      <c r="F62" s="5" t="n">
        <v>230775</v>
      </c>
      <c r="H62" s="5" t="n">
        <v>0</v>
      </c>
    </row>
    <row r="63" spans="1:10">
      <c r="A63" s="4" t="s">
        <v>470</v>
      </c>
      <c r="B63" s="5" t="n">
        <v>197730</v>
      </c>
      <c r="H63" s="5" t="n">
        <v>197730</v>
      </c>
    </row>
    <row r="64" spans="1:10">
      <c r="A64" s="4" t="s">
        <v>425</v>
      </c>
      <c r="F64" s="5" t="n">
        <v>80000</v>
      </c>
    </row>
    <row r="65" spans="1:10">
      <c r="A65" s="4" t="s">
        <v>145</v>
      </c>
      <c r="H65" s="7" t="n">
        <v>0</v>
      </c>
    </row>
    <row r="66" spans="1:10">
      <c r="A66" s="4" t="s">
        <v>144</v>
      </c>
      <c r="H66" s="5" t="n">
        <v>299298</v>
      </c>
    </row>
    <row r="67" spans="1:10">
      <c r="A67" s="4" t="s">
        <v>148</v>
      </c>
      <c r="H67" s="7" t="n">
        <v>299</v>
      </c>
    </row>
    <row r="68" spans="1:10">
      <c r="A68" s="4" t="s">
        <v>471</v>
      </c>
      <c r="H68" s="5" t="n">
        <v>256488</v>
      </c>
    </row>
    <row r="69" spans="1:10">
      <c r="A69" s="4" t="s">
        <v>472</v>
      </c>
      <c r="H69" s="7" t="n">
        <v>479558</v>
      </c>
    </row>
    <row r="70" spans="1:10">
      <c r="A70" s="4" t="s">
        <v>473</v>
      </c>
    </row>
    <row r="71" spans="1:10">
      <c r="A71" s="4" t="s">
        <v>474</v>
      </c>
      <c r="F71" s="5" t="n">
        <v>43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75</v>
      </c>
      <c r="B1" s="2" t="s">
        <v>1</v>
      </c>
      <c r="D1" s="2" t="s">
        <v>87</v>
      </c>
    </row>
    <row r="2" spans="1:5">
      <c r="B2" s="2" t="s">
        <v>41</v>
      </c>
      <c r="C2" s="2" t="s">
        <v>88</v>
      </c>
      <c r="D2" s="2" t="s">
        <v>42</v>
      </c>
      <c r="E2" s="2" t="s">
        <v>43</v>
      </c>
    </row>
    <row r="3" spans="1:5">
      <c r="A3" s="4" t="s">
        <v>476</v>
      </c>
      <c r="B3" s="7" t="n">
        <v>11288</v>
      </c>
      <c r="C3" s="7" t="n">
        <v>6945</v>
      </c>
      <c r="D3" s="7" t="n">
        <v>9321</v>
      </c>
      <c r="E3" s="7" t="n">
        <v>8490</v>
      </c>
    </row>
    <row r="4" spans="1:5">
      <c r="A4" s="4" t="s">
        <v>477</v>
      </c>
      <c r="B4" s="5" t="n">
        <v>969000</v>
      </c>
    </row>
    <row r="5" spans="1:5">
      <c r="A5" s="4" t="s">
        <v>478</v>
      </c>
      <c r="B5" s="5" t="n">
        <v>243000</v>
      </c>
    </row>
    <row r="6" spans="1:5">
      <c r="A6" s="4" t="s">
        <v>479</v>
      </c>
      <c r="B6" s="5" t="n">
        <v>1106000</v>
      </c>
    </row>
    <row r="7" spans="1:5">
      <c r="A7" s="4" t="s">
        <v>480</v>
      </c>
      <c r="B7" s="5" t="n">
        <v>-380000</v>
      </c>
    </row>
    <row r="8" spans="1:5">
      <c r="A8" s="4" t="s">
        <v>478</v>
      </c>
      <c r="B8" s="5" t="n">
        <v>969000</v>
      </c>
      <c r="D8" s="5" t="n">
        <v>243000</v>
      </c>
    </row>
    <row r="9" spans="1:5">
      <c r="A9" s="4" t="s">
        <v>481</v>
      </c>
      <c r="D9" s="5" t="n">
        <v>772</v>
      </c>
    </row>
    <row r="10" spans="1:5">
      <c r="A10" s="4" t="s">
        <v>482</v>
      </c>
      <c r="D10" s="5" t="n">
        <v>1392</v>
      </c>
    </row>
    <row r="11" spans="1:5">
      <c r="A11" s="4" t="s">
        <v>483</v>
      </c>
      <c r="D11" s="7" t="n">
        <v>19000</v>
      </c>
    </row>
    <row r="12" spans="1:5">
      <c r="A12" s="4" t="s">
        <v>484</v>
      </c>
    </row>
    <row r="13" spans="1:5">
      <c r="A13" s="4" t="s">
        <v>485</v>
      </c>
      <c r="B13" s="7" t="n">
        <v>1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86</v>
      </c>
      <c r="B1" s="2" t="s">
        <v>342</v>
      </c>
      <c r="C1" s="2" t="s">
        <v>88</v>
      </c>
      <c r="D1" s="2" t="s">
        <v>41</v>
      </c>
      <c r="E1" s="2" t="s">
        <v>88</v>
      </c>
      <c r="F1" s="2" t="s">
        <v>42</v>
      </c>
      <c r="G1" s="2" t="s">
        <v>43</v>
      </c>
      <c r="H1" s="2" t="s">
        <v>340</v>
      </c>
      <c r="I1" s="2" t="s">
        <v>341</v>
      </c>
    </row>
    <row r="2" spans="1:9">
      <c r="A2" s="4" t="s">
        <v>152</v>
      </c>
      <c r="D2" s="7" t="n">
        <v>300000</v>
      </c>
      <c r="F2" s="7" t="n">
        <v>300000</v>
      </c>
    </row>
    <row r="3" spans="1:9">
      <c r="A3" s="4" t="s">
        <v>177</v>
      </c>
      <c r="D3" s="5" t="n">
        <v>0</v>
      </c>
      <c r="E3" s="7" t="n">
        <v>0</v>
      </c>
      <c r="F3" s="5" t="n">
        <v>44365</v>
      </c>
      <c r="G3" s="7" t="n">
        <v>0</v>
      </c>
    </row>
    <row r="4" spans="1:9">
      <c r="A4" s="4" t="s">
        <v>55</v>
      </c>
      <c r="D4" s="7" t="n">
        <v>4719869</v>
      </c>
      <c r="F4" s="5" t="n">
        <v>247051</v>
      </c>
      <c r="G4" s="7" t="n">
        <v>0</v>
      </c>
    </row>
    <row r="5" spans="1:9">
      <c r="A5" s="4" t="s">
        <v>346</v>
      </c>
    </row>
    <row r="6" spans="1:9">
      <c r="A6" s="4" t="s">
        <v>344</v>
      </c>
      <c r="H6" s="4" t="s">
        <v>347</v>
      </c>
      <c r="I6" s="4" t="s">
        <v>347</v>
      </c>
    </row>
    <row r="7" spans="1:9">
      <c r="A7" s="4" t="s">
        <v>152</v>
      </c>
      <c r="D7" s="5" t="n">
        <v>1027169</v>
      </c>
    </row>
    <row r="8" spans="1:9">
      <c r="A8" s="4" t="s">
        <v>152</v>
      </c>
      <c r="D8" s="7" t="n">
        <v>3500000</v>
      </c>
    </row>
    <row r="9" spans="1:9">
      <c r="A9" s="4" t="s">
        <v>55</v>
      </c>
      <c r="D9" s="5" t="n">
        <v>4383202</v>
      </c>
    </row>
    <row r="10" spans="1:9">
      <c r="A10" s="4" t="s">
        <v>487</v>
      </c>
      <c r="D10" s="5" t="n">
        <v>8714</v>
      </c>
    </row>
    <row r="11" spans="1:9">
      <c r="A11" s="4" t="s">
        <v>55</v>
      </c>
      <c r="D11" s="5" t="n">
        <v>4383202</v>
      </c>
      <c r="F11" s="5" t="n">
        <v>0</v>
      </c>
    </row>
    <row r="12" spans="1:9">
      <c r="A12" s="4" t="s">
        <v>58</v>
      </c>
      <c r="D12" s="5" t="n">
        <v>5489183</v>
      </c>
    </row>
    <row r="13" spans="1:9">
      <c r="A13" s="4" t="s">
        <v>343</v>
      </c>
    </row>
    <row r="14" spans="1:9">
      <c r="A14" s="4" t="s">
        <v>344</v>
      </c>
      <c r="B14" s="4" t="s">
        <v>345</v>
      </c>
    </row>
    <row r="15" spans="1:9">
      <c r="A15" s="4" t="s">
        <v>152</v>
      </c>
      <c r="C15" s="5" t="n">
        <v>150000</v>
      </c>
    </row>
    <row r="16" spans="1:9">
      <c r="A16" s="4" t="s">
        <v>177</v>
      </c>
      <c r="C16" s="7" t="n">
        <v>50000</v>
      </c>
    </row>
    <row r="17" spans="1:9">
      <c r="A17" s="4" t="s">
        <v>488</v>
      </c>
      <c r="C17" s="4" t="s">
        <v>489</v>
      </c>
    </row>
    <row r="18" spans="1:9">
      <c r="A18" s="4" t="s">
        <v>490</v>
      </c>
      <c r="B18" s="5" t="n">
        <v>5010000</v>
      </c>
    </row>
    <row r="19" spans="1:9">
      <c r="A19" s="4" t="s">
        <v>487</v>
      </c>
      <c r="F19" s="5" t="n">
        <v>5635</v>
      </c>
    </row>
    <row r="20" spans="1:9">
      <c r="A20" s="4" t="s">
        <v>371</v>
      </c>
      <c r="F20" s="5" t="n">
        <v>400000</v>
      </c>
    </row>
    <row r="21" spans="1:9">
      <c r="A21" s="4" t="s">
        <v>55</v>
      </c>
      <c r="D21" s="7" t="n">
        <v>336667</v>
      </c>
      <c r="F21" s="5" t="n">
        <v>247051</v>
      </c>
    </row>
    <row r="22" spans="1:9">
      <c r="A22" s="4" t="s">
        <v>58</v>
      </c>
      <c r="F22" s="5" t="n">
        <v>652686</v>
      </c>
    </row>
    <row r="23" spans="1:9">
      <c r="A23" s="4" t="s">
        <v>491</v>
      </c>
      <c r="F23" s="5" t="n">
        <v>-239281</v>
      </c>
    </row>
    <row r="24" spans="1:9">
      <c r="A24" s="4" t="s">
        <v>492</v>
      </c>
      <c r="F24" s="5" t="n">
        <v>-63405</v>
      </c>
    </row>
    <row r="25" spans="1:9">
      <c r="A25" s="4" t="s">
        <v>493</v>
      </c>
      <c r="F25" s="7" t="n">
        <v>350000</v>
      </c>
    </row>
    <row r="26" spans="1:9">
      <c r="A26" s="4" t="s">
        <v>365</v>
      </c>
      <c r="B26" s="4" t="s">
        <v>494</v>
      </c>
      <c r="F26"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41</v>
      </c>
      <c r="C1" s="2" t="s">
        <v>42</v>
      </c>
      <c r="D1" s="2" t="s">
        <v>43</v>
      </c>
    </row>
    <row r="2" spans="1:4">
      <c r="A2" s="4" t="s">
        <v>491</v>
      </c>
      <c r="B2" s="7" t="n">
        <v>-3329640</v>
      </c>
      <c r="C2" s="7" t="n">
        <v>-218952</v>
      </c>
      <c r="D2" s="7" t="n">
        <v>-894</v>
      </c>
    </row>
    <row r="3" spans="1:4">
      <c r="A3" s="4" t="s">
        <v>346</v>
      </c>
    </row>
    <row r="4" spans="1:4">
      <c r="A4" s="4" t="s">
        <v>487</v>
      </c>
      <c r="B4" s="5" t="n">
        <v>8714</v>
      </c>
    </row>
    <row r="5" spans="1:4">
      <c r="A5" s="4" t="s">
        <v>496</v>
      </c>
      <c r="B5" s="5" t="n">
        <v>8565</v>
      </c>
    </row>
    <row r="6" spans="1:4">
      <c r="A6" s="4" t="s">
        <v>497</v>
      </c>
      <c r="B6" s="5" t="n">
        <v>8702</v>
      </c>
    </row>
    <row r="7" spans="1:4">
      <c r="A7" s="4" t="s">
        <v>371</v>
      </c>
      <c r="B7" s="5" t="n">
        <v>1080000</v>
      </c>
    </row>
    <row r="8" spans="1:4">
      <c r="A8" s="4" t="s">
        <v>55</v>
      </c>
      <c r="B8" s="5" t="n">
        <v>4383202</v>
      </c>
    </row>
    <row r="9" spans="1:4">
      <c r="A9" s="4" t="s">
        <v>58</v>
      </c>
      <c r="B9" s="5" t="n">
        <v>5489183</v>
      </c>
    </row>
    <row r="10" spans="1:4">
      <c r="A10" s="4" t="s">
        <v>498</v>
      </c>
      <c r="B10" s="5" t="n">
        <v>-20507</v>
      </c>
    </row>
    <row r="11" spans="1:4">
      <c r="A11" s="4" t="s">
        <v>491</v>
      </c>
      <c r="B11" s="5" t="n">
        <v>-3130000</v>
      </c>
    </row>
    <row r="12" spans="1:4">
      <c r="A12" s="4" t="s">
        <v>499</v>
      </c>
      <c r="B12" s="5" t="n">
        <v>-5473</v>
      </c>
    </row>
    <row r="13" spans="1:4">
      <c r="A13" s="4" t="s">
        <v>493</v>
      </c>
      <c r="B13" s="7" t="n">
        <v>2333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342</v>
      </c>
      <c r="C1" s="2" t="s">
        <v>41</v>
      </c>
      <c r="D1" s="2" t="s">
        <v>88</v>
      </c>
      <c r="E1" s="2" t="s">
        <v>41</v>
      </c>
      <c r="F1" s="2" t="s">
        <v>88</v>
      </c>
      <c r="G1" s="2" t="s">
        <v>42</v>
      </c>
      <c r="H1" s="2" t="s">
        <v>43</v>
      </c>
    </row>
    <row r="2" spans="1:8">
      <c r="A2" s="4" t="s">
        <v>89</v>
      </c>
      <c r="E2" s="7" t="n">
        <v>680000</v>
      </c>
      <c r="G2" s="7" t="n">
        <v>546642</v>
      </c>
    </row>
    <row r="3" spans="1:8">
      <c r="A3" s="4" t="s">
        <v>501</v>
      </c>
      <c r="E3" s="5" t="n">
        <v>5040000</v>
      </c>
      <c r="G3" s="5" t="n">
        <v>3978474</v>
      </c>
    </row>
    <row r="4" spans="1:8">
      <c r="A4" s="4" t="s">
        <v>110</v>
      </c>
      <c r="E4" s="5" t="n">
        <v>-5720000</v>
      </c>
      <c r="G4" s="5" t="n">
        <v>-3431832</v>
      </c>
    </row>
    <row r="5" spans="1:8">
      <c r="A5" s="4" t="s">
        <v>89</v>
      </c>
      <c r="C5" s="7" t="n">
        <v>121400</v>
      </c>
      <c r="D5" s="7" t="n">
        <v>6707</v>
      </c>
      <c r="E5" s="5" t="n">
        <v>124446</v>
      </c>
      <c r="F5" s="7" t="n">
        <v>24243</v>
      </c>
      <c r="G5" s="5" t="n">
        <v>29168</v>
      </c>
      <c r="H5" s="7" t="n">
        <v>11344</v>
      </c>
    </row>
    <row r="6" spans="1:8">
      <c r="A6" s="4" t="s">
        <v>96</v>
      </c>
      <c r="C6" s="5" t="n">
        <v>1194208</v>
      </c>
      <c r="D6" s="5" t="n">
        <v>456844</v>
      </c>
      <c r="E6" s="5" t="n">
        <v>5111006</v>
      </c>
      <c r="F6" s="5" t="n">
        <v>890009</v>
      </c>
      <c r="G6" s="5" t="n">
        <v>2831417</v>
      </c>
      <c r="H6" s="5" t="n">
        <v>8969253</v>
      </c>
    </row>
    <row r="7" spans="1:8">
      <c r="A7" s="4" t="s">
        <v>112</v>
      </c>
      <c r="C7" s="7" t="n">
        <v>-1060147</v>
      </c>
      <c r="D7" s="7" t="n">
        <v>-471354</v>
      </c>
      <c r="E7" s="7" t="n">
        <v>-4987962</v>
      </c>
      <c r="F7" s="7" t="n">
        <v>-851392</v>
      </c>
      <c r="G7" s="5" t="n">
        <v>-3133376</v>
      </c>
      <c r="H7" s="5" t="n">
        <v>-9432715</v>
      </c>
    </row>
    <row r="8" spans="1:8">
      <c r="A8" s="4" t="s">
        <v>343</v>
      </c>
    </row>
    <row r="9" spans="1:8">
      <c r="A9" s="4" t="s">
        <v>89</v>
      </c>
      <c r="G9" s="5" t="n">
        <v>29168</v>
      </c>
      <c r="H9" s="5" t="n">
        <v>17044</v>
      </c>
    </row>
    <row r="10" spans="1:8">
      <c r="A10" s="4" t="s">
        <v>502</v>
      </c>
      <c r="G10" s="7" t="n">
        <v>400000</v>
      </c>
    </row>
    <row r="11" spans="1:8">
      <c r="A11" s="4" t="s">
        <v>365</v>
      </c>
      <c r="B11" s="4" t="s">
        <v>494</v>
      </c>
      <c r="G11" s="4" t="s">
        <v>368</v>
      </c>
    </row>
    <row r="12" spans="1:8">
      <c r="A12" s="4" t="s">
        <v>503</v>
      </c>
    </row>
    <row r="13" spans="1:8">
      <c r="A13" s="4" t="s">
        <v>96</v>
      </c>
      <c r="G13" s="7" t="n">
        <v>3183767</v>
      </c>
      <c r="H13" s="5" t="n">
        <v>9480334</v>
      </c>
    </row>
    <row r="14" spans="1:8">
      <c r="A14" s="4" t="s">
        <v>112</v>
      </c>
      <c r="G14" s="7" t="n">
        <v>-3154599</v>
      </c>
      <c r="H14" s="7" t="n">
        <v>-9463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90</v>
      </c>
    </row>
    <row r="3" spans="1:2">
      <c r="A3" s="4" t="s">
        <v>505</v>
      </c>
      <c r="B3" s="7" t="n">
        <v>1080000</v>
      </c>
    </row>
    <row r="4" spans="1:2">
      <c r="A4" s="4" t="s">
        <v>506</v>
      </c>
    </row>
    <row r="5" spans="1:2">
      <c r="A5" s="4" t="s">
        <v>505</v>
      </c>
      <c r="B5" s="7" t="n">
        <v>520000</v>
      </c>
    </row>
    <row r="6" spans="1:2">
      <c r="A6" s="4" t="s">
        <v>507</v>
      </c>
      <c r="B6" s="4" t="s">
        <v>373</v>
      </c>
    </row>
    <row r="7" spans="1:2">
      <c r="A7" s="4" t="s">
        <v>508</v>
      </c>
    </row>
    <row r="8" spans="1:2">
      <c r="A8" s="4" t="s">
        <v>505</v>
      </c>
      <c r="B8" s="7" t="n">
        <v>300000</v>
      </c>
    </row>
    <row r="9" spans="1:2">
      <c r="A9" s="4" t="s">
        <v>507</v>
      </c>
      <c r="B9" s="4" t="s">
        <v>494</v>
      </c>
    </row>
    <row r="10" spans="1:2">
      <c r="A10" s="4" t="s">
        <v>509</v>
      </c>
    </row>
    <row r="11" spans="1:2">
      <c r="A11" s="4" t="s">
        <v>505</v>
      </c>
      <c r="B11" s="7" t="n">
        <v>260000</v>
      </c>
    </row>
    <row r="12" spans="1:2">
      <c r="A12" s="4" t="s">
        <v>507</v>
      </c>
      <c r="B12"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0</v>
      </c>
      <c r="B1" s="2" t="s">
        <v>511</v>
      </c>
      <c r="C1" s="2" t="s">
        <v>512</v>
      </c>
      <c r="D1" s="2" t="s">
        <v>513</v>
      </c>
      <c r="E1" s="2" t="s">
        <v>513</v>
      </c>
      <c r="F1" s="2" t="s">
        <v>41</v>
      </c>
      <c r="G1" s="2" t="s">
        <v>88</v>
      </c>
      <c r="H1" s="2" t="s">
        <v>42</v>
      </c>
      <c r="I1" s="2" t="s">
        <v>43</v>
      </c>
      <c r="J1" s="2" t="s">
        <v>356</v>
      </c>
    </row>
    <row r="2" spans="1:10">
      <c r="A2" s="4" t="s">
        <v>183</v>
      </c>
      <c r="F2" s="7" t="n">
        <v>356100</v>
      </c>
      <c r="G2" s="7" t="n">
        <v>0</v>
      </c>
      <c r="H2" s="7" t="n">
        <v>197730</v>
      </c>
      <c r="I2" s="7" t="n">
        <v>0</v>
      </c>
      <c r="J2" s="7" t="n">
        <v>553830</v>
      </c>
    </row>
    <row r="3" spans="1:10">
      <c r="A3" s="4" t="s">
        <v>452</v>
      </c>
      <c r="F3" s="7" t="n">
        <v>150000</v>
      </c>
      <c r="G3" s="7" t="n">
        <v>0</v>
      </c>
      <c r="H3" s="7" t="n">
        <v>0</v>
      </c>
      <c r="I3" s="7" t="n">
        <v>14739</v>
      </c>
    </row>
    <row r="4" spans="1:10">
      <c r="A4" s="4" t="s">
        <v>120</v>
      </c>
    </row>
    <row r="5" spans="1:10">
      <c r="A5" s="4" t="s">
        <v>129</v>
      </c>
      <c r="I5" s="5" t="n">
        <v>732018</v>
      </c>
    </row>
    <row r="6" spans="1:10">
      <c r="A6" s="4" t="s">
        <v>121</v>
      </c>
    </row>
    <row r="7" spans="1:10">
      <c r="A7" s="4" t="s">
        <v>133</v>
      </c>
      <c r="F7" s="5" t="n">
        <v>914008</v>
      </c>
      <c r="H7" s="5" t="n">
        <v>1077433</v>
      </c>
      <c r="I7" s="5" t="n">
        <v>1010000</v>
      </c>
    </row>
    <row r="8" spans="1:10">
      <c r="A8" s="4" t="s">
        <v>129</v>
      </c>
      <c r="F8" s="5" t="n">
        <v>230775</v>
      </c>
      <c r="H8" s="5" t="n">
        <v>0</v>
      </c>
    </row>
    <row r="9" spans="1:10">
      <c r="A9" s="4" t="s">
        <v>514</v>
      </c>
      <c r="D9" s="9" t="n">
        <v>2.4</v>
      </c>
      <c r="E9" s="9" t="n">
        <v>2.4</v>
      </c>
    </row>
    <row r="10" spans="1:10">
      <c r="A10" s="4" t="s">
        <v>515</v>
      </c>
    </row>
    <row r="11" spans="1:10">
      <c r="A11" s="4" t="s">
        <v>183</v>
      </c>
      <c r="E11" s="7" t="n">
        <v>197730</v>
      </c>
    </row>
    <row r="12" spans="1:10">
      <c r="A12" s="4" t="s">
        <v>516</v>
      </c>
      <c r="E12" s="5" t="n">
        <v>80000</v>
      </c>
    </row>
    <row r="13" spans="1:10">
      <c r="A13" s="4" t="s">
        <v>517</v>
      </c>
      <c r="E13" s="7" t="n">
        <v>415136</v>
      </c>
    </row>
    <row r="14" spans="1:10">
      <c r="A14" s="4" t="s">
        <v>518</v>
      </c>
    </row>
    <row r="15" spans="1:10">
      <c r="A15" s="4" t="s">
        <v>133</v>
      </c>
      <c r="E15" s="5" t="n">
        <v>430209</v>
      </c>
    </row>
    <row r="16" spans="1:10">
      <c r="A16" s="4" t="s">
        <v>129</v>
      </c>
      <c r="E16" s="5" t="n">
        <v>230775</v>
      </c>
    </row>
    <row r="17" spans="1:10">
      <c r="A17" s="4" t="s">
        <v>519</v>
      </c>
    </row>
    <row r="18" spans="1:10">
      <c r="A18" s="4" t="s">
        <v>133</v>
      </c>
      <c r="B18" s="5" t="n">
        <v>1000</v>
      </c>
    </row>
    <row r="19" spans="1:10">
      <c r="A19" s="4" t="s">
        <v>520</v>
      </c>
      <c r="B19" s="7" t="n">
        <v>1000</v>
      </c>
    </row>
    <row r="20" spans="1:10">
      <c r="A20" s="4" t="s">
        <v>521</v>
      </c>
    </row>
    <row r="21" spans="1:10">
      <c r="A21" s="4" t="s">
        <v>522</v>
      </c>
      <c r="B21" s="5" t="n">
        <v>332447</v>
      </c>
    </row>
    <row r="22" spans="1:10">
      <c r="A22" s="4" t="s">
        <v>523</v>
      </c>
    </row>
    <row r="23" spans="1:10">
      <c r="A23" s="4" t="s">
        <v>452</v>
      </c>
      <c r="D23" s="7" t="n">
        <v>150000</v>
      </c>
    </row>
    <row r="24" spans="1:10">
      <c r="A24" s="4" t="s">
        <v>524</v>
      </c>
    </row>
    <row r="25" spans="1:10">
      <c r="A25" s="4" t="s">
        <v>463</v>
      </c>
      <c r="D25" s="5" t="n">
        <v>10000</v>
      </c>
    </row>
    <row r="26" spans="1:10">
      <c r="A26" s="4" t="s">
        <v>525</v>
      </c>
    </row>
    <row r="27" spans="1:10">
      <c r="A27" s="4" t="s">
        <v>133</v>
      </c>
      <c r="C27" s="5" t="n">
        <v>64083</v>
      </c>
    </row>
    <row r="28" spans="1:10">
      <c r="A28" s="4" t="s">
        <v>526</v>
      </c>
    </row>
    <row r="29" spans="1:10">
      <c r="A29" s="4" t="s">
        <v>133</v>
      </c>
      <c r="C29" s="5" t="n">
        <v>238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8"/>
    <col customWidth="1" max="7" min="7" width="18"/>
    <col customWidth="1" max="8" min="8" width="24"/>
  </cols>
  <sheetData>
    <row r="1" spans="1:8">
      <c r="A1" s="1" t="s">
        <v>118</v>
      </c>
      <c r="B1" s="2" t="s">
        <v>119</v>
      </c>
      <c r="C1" s="2" t="s">
        <v>120</v>
      </c>
      <c r="D1" s="2" t="s">
        <v>121</v>
      </c>
      <c r="E1" s="2" t="s">
        <v>122</v>
      </c>
      <c r="F1" s="2" t="s">
        <v>123</v>
      </c>
      <c r="G1" s="2" t="s">
        <v>124</v>
      </c>
      <c r="H1" s="2" t="s">
        <v>125</v>
      </c>
    </row>
    <row r="2" spans="1:8">
      <c r="A2" s="4" t="s">
        <v>126</v>
      </c>
      <c r="C2" s="7" t="n">
        <v>0</v>
      </c>
      <c r="D2" s="7" t="n">
        <v>15115</v>
      </c>
      <c r="E2" s="7" t="n">
        <v>46614604</v>
      </c>
      <c r="F2" s="7" t="n">
        <v>4876</v>
      </c>
      <c r="G2" s="7" t="n">
        <v>-46915104</v>
      </c>
      <c r="H2" s="7" t="n">
        <v>894</v>
      </c>
    </row>
    <row r="3" spans="1:8">
      <c r="A3" s="4" t="s">
        <v>127</v>
      </c>
      <c r="D3" s="5" t="n">
        <v>15114738</v>
      </c>
    </row>
    <row r="4" spans="1:8">
      <c r="A4" s="4" t="s">
        <v>128</v>
      </c>
      <c r="C4" s="7" t="n">
        <v>732</v>
      </c>
      <c r="D4" s="7" t="n">
        <v>0</v>
      </c>
      <c r="E4" s="5" t="n">
        <v>611128</v>
      </c>
      <c r="F4" s="5" t="n">
        <v>0</v>
      </c>
      <c r="G4" s="5" t="n">
        <v>0</v>
      </c>
      <c r="H4" s="5" t="n">
        <v>0</v>
      </c>
    </row>
    <row r="5" spans="1:8">
      <c r="A5" s="4" t="s">
        <v>129</v>
      </c>
      <c r="C5" s="5" t="n">
        <v>732018</v>
      </c>
    </row>
    <row r="6" spans="1:8">
      <c r="A6" s="4" t="s">
        <v>130</v>
      </c>
      <c r="C6" s="7" t="n">
        <v>0</v>
      </c>
      <c r="D6" s="5" t="n">
        <v>0</v>
      </c>
      <c r="E6" s="5" t="n">
        <v>245310</v>
      </c>
      <c r="F6" s="5" t="n">
        <v>0</v>
      </c>
      <c r="G6" s="5" t="n">
        <v>0</v>
      </c>
      <c r="H6" s="5" t="n">
        <v>0</v>
      </c>
    </row>
    <row r="7" spans="1:8">
      <c r="A7" s="4" t="s">
        <v>128</v>
      </c>
      <c r="C7" s="7" t="n">
        <v>1500</v>
      </c>
      <c r="E7" s="5" t="n">
        <v>2888999</v>
      </c>
      <c r="F7" s="5" t="n">
        <v>0</v>
      </c>
      <c r="G7" s="5" t="n">
        <v>0</v>
      </c>
      <c r="H7" s="5" t="n">
        <v>0</v>
      </c>
    </row>
    <row r="8" spans="1:8">
      <c r="A8" s="4" t="s">
        <v>131</v>
      </c>
      <c r="C8" s="5" t="n">
        <v>1500000</v>
      </c>
    </row>
    <row r="9" spans="1:8">
      <c r="A9" s="4" t="s">
        <v>132</v>
      </c>
      <c r="B9" s="7" t="n">
        <v>8167250</v>
      </c>
      <c r="C9" s="7" t="n">
        <v>0</v>
      </c>
      <c r="D9" s="7" t="n">
        <v>1010</v>
      </c>
      <c r="E9" s="5" t="n">
        <v>8166240</v>
      </c>
      <c r="F9" s="5" t="n">
        <v>0</v>
      </c>
      <c r="G9" s="5" t="n">
        <v>0</v>
      </c>
      <c r="H9" s="5" t="n">
        <v>0</v>
      </c>
    </row>
    <row r="10" spans="1:8">
      <c r="A10" s="4" t="s">
        <v>133</v>
      </c>
      <c r="D10" s="5" t="n">
        <v>1010000</v>
      </c>
    </row>
    <row r="11" spans="1:8">
      <c r="A11" s="4" t="s">
        <v>134</v>
      </c>
      <c r="B11" s="5" t="n">
        <v>47000</v>
      </c>
      <c r="C11" s="5" t="n">
        <v>0</v>
      </c>
      <c r="D11" s="7" t="n">
        <v>0</v>
      </c>
      <c r="E11" s="5" t="n">
        <v>-47000</v>
      </c>
      <c r="F11" s="5" t="n">
        <v>0</v>
      </c>
      <c r="G11" s="5" t="n">
        <v>0</v>
      </c>
      <c r="H11" s="5" t="n">
        <v>0</v>
      </c>
    </row>
    <row r="12" spans="1:8">
      <c r="A12" s="4" t="s">
        <v>135</v>
      </c>
      <c r="E12" s="5" t="n">
        <v>252000</v>
      </c>
    </row>
    <row r="13" spans="1:8">
      <c r="A13" s="4" t="s">
        <v>136</v>
      </c>
      <c r="C13" s="5" t="n">
        <v>0</v>
      </c>
      <c r="D13" s="5" t="n">
        <v>0</v>
      </c>
      <c r="E13" s="5" t="n">
        <v>73003</v>
      </c>
      <c r="F13" s="5" t="n">
        <v>0</v>
      </c>
      <c r="G13" s="5" t="n">
        <v>0</v>
      </c>
      <c r="H13" s="5" t="n">
        <v>0</v>
      </c>
    </row>
    <row r="14" spans="1:8">
      <c r="A14" s="4" t="s">
        <v>137</v>
      </c>
      <c r="C14" s="7" t="n">
        <v>-1500</v>
      </c>
      <c r="D14" s="7" t="n">
        <v>1250</v>
      </c>
      <c r="E14" s="5" t="n">
        <v>-238172</v>
      </c>
      <c r="F14" s="5" t="n">
        <v>-4876</v>
      </c>
      <c r="G14" s="5" t="n">
        <v>254864</v>
      </c>
      <c r="H14" s="5" t="n">
        <v>0</v>
      </c>
    </row>
    <row r="15" spans="1:8">
      <c r="A15" s="4" t="s">
        <v>138</v>
      </c>
      <c r="C15" s="5" t="n">
        <v>-1500000</v>
      </c>
      <c r="D15" s="5" t="n">
        <v>1250000</v>
      </c>
    </row>
    <row r="16" spans="1:8">
      <c r="A16" s="4" t="s">
        <v>139</v>
      </c>
      <c r="C16" s="7" t="n">
        <v>0</v>
      </c>
      <c r="D16" s="7" t="n">
        <v>0</v>
      </c>
      <c r="E16" s="5" t="n">
        <v>33300</v>
      </c>
      <c r="F16" s="5" t="n">
        <v>0</v>
      </c>
      <c r="G16" s="5" t="n">
        <v>0</v>
      </c>
      <c r="H16" s="5" t="n">
        <v>0</v>
      </c>
    </row>
    <row r="17" spans="1:8">
      <c r="A17" s="4" t="s">
        <v>140</v>
      </c>
      <c r="C17" s="5" t="n">
        <v>0</v>
      </c>
      <c r="D17" s="5" t="n">
        <v>0</v>
      </c>
      <c r="E17" s="5" t="n">
        <v>5312</v>
      </c>
      <c r="F17" s="5" t="n">
        <v>0</v>
      </c>
      <c r="G17" s="5" t="n">
        <v>0</v>
      </c>
      <c r="H17" s="5" t="n">
        <v>0</v>
      </c>
    </row>
    <row r="18" spans="1:8">
      <c r="A18" s="4" t="s">
        <v>141</v>
      </c>
      <c r="C18" s="5" t="n">
        <v>0</v>
      </c>
      <c r="D18" s="5" t="n">
        <v>0</v>
      </c>
      <c r="E18" s="5" t="n">
        <v>4731</v>
      </c>
      <c r="F18" s="5" t="n">
        <v>0</v>
      </c>
      <c r="G18" s="5" t="n">
        <v>0</v>
      </c>
      <c r="H18" s="5" t="n">
        <v>0</v>
      </c>
    </row>
    <row r="19" spans="1:8">
      <c r="A19" s="4" t="s">
        <v>110</v>
      </c>
      <c r="B19" s="5" t="n">
        <v>-9432715</v>
      </c>
      <c r="C19" s="5" t="n">
        <v>0</v>
      </c>
      <c r="D19" s="5" t="n">
        <v>0</v>
      </c>
      <c r="E19" s="5" t="n">
        <v>0</v>
      </c>
      <c r="F19" s="5" t="n">
        <v>0</v>
      </c>
      <c r="G19" s="5" t="n">
        <v>-9432715</v>
      </c>
      <c r="H19" s="5" t="n">
        <v>0</v>
      </c>
    </row>
    <row r="20" spans="1:8">
      <c r="A20" s="4" t="s">
        <v>142</v>
      </c>
      <c r="B20" s="5" t="n">
        <v>2535501</v>
      </c>
      <c r="C20" s="7" t="n">
        <v>732</v>
      </c>
      <c r="D20" s="7" t="n">
        <v>17375</v>
      </c>
      <c r="E20" s="5" t="n">
        <v>58609455</v>
      </c>
      <c r="F20" s="5" t="n">
        <v>0</v>
      </c>
      <c r="G20" s="5" t="n">
        <v>-56092955</v>
      </c>
      <c r="H20" s="5" t="n">
        <v>894</v>
      </c>
    </row>
    <row r="21" spans="1:8">
      <c r="A21" s="4" t="s">
        <v>143</v>
      </c>
      <c r="C21" s="5" t="n">
        <v>732018</v>
      </c>
      <c r="D21" s="5" t="n">
        <v>17374738</v>
      </c>
    </row>
    <row r="22" spans="1:8">
      <c r="A22" s="4" t="s">
        <v>144</v>
      </c>
      <c r="C22" s="5" t="n">
        <v>428585</v>
      </c>
    </row>
    <row r="23" spans="1:8">
      <c r="A23" s="4" t="s">
        <v>145</v>
      </c>
      <c r="C23" s="7" t="n">
        <v>250000</v>
      </c>
    </row>
    <row r="24" spans="1:8">
      <c r="A24" s="4" t="s">
        <v>129</v>
      </c>
      <c r="D24" s="5" t="n">
        <v>0</v>
      </c>
    </row>
    <row r="25" spans="1:8">
      <c r="A25" s="4" t="s">
        <v>132</v>
      </c>
      <c r="B25" s="5" t="n">
        <v>2721150</v>
      </c>
      <c r="C25" s="5" t="n">
        <v>0</v>
      </c>
      <c r="D25" s="7" t="n">
        <v>1077</v>
      </c>
      <c r="E25" s="5" t="n">
        <v>2720073</v>
      </c>
      <c r="F25" s="5" t="n">
        <v>0</v>
      </c>
      <c r="G25" s="5" t="n">
        <v>0</v>
      </c>
      <c r="H25" s="5" t="n">
        <v>0</v>
      </c>
    </row>
    <row r="26" spans="1:8">
      <c r="A26" s="4" t="s">
        <v>133</v>
      </c>
      <c r="D26" s="5" t="n">
        <v>1077433</v>
      </c>
    </row>
    <row r="27" spans="1:8">
      <c r="A27" s="4" t="s">
        <v>139</v>
      </c>
      <c r="C27" s="5" t="n">
        <v>0</v>
      </c>
      <c r="D27" s="7" t="n">
        <v>0</v>
      </c>
      <c r="E27" s="5" t="n">
        <v>9716</v>
      </c>
      <c r="F27" s="5" t="n">
        <v>0</v>
      </c>
      <c r="G27" s="5" t="n">
        <v>0</v>
      </c>
      <c r="H27" s="5" t="n">
        <v>0</v>
      </c>
    </row>
    <row r="28" spans="1:8">
      <c r="A28" s="4" t="s">
        <v>140</v>
      </c>
      <c r="B28" s="5" t="n">
        <v>158000</v>
      </c>
    </row>
    <row r="29" spans="1:8">
      <c r="A29" s="4" t="s">
        <v>110</v>
      </c>
      <c r="B29" s="5" t="n">
        <v>-3154599</v>
      </c>
      <c r="C29" s="5" t="n">
        <v>0</v>
      </c>
      <c r="D29" s="5" t="n">
        <v>0</v>
      </c>
      <c r="E29" s="5" t="n">
        <v>0</v>
      </c>
      <c r="F29" s="5" t="n">
        <v>0</v>
      </c>
      <c r="G29" s="5" t="n">
        <v>-3133376</v>
      </c>
      <c r="H29" s="5" t="n">
        <v>-21223</v>
      </c>
    </row>
    <row r="30" spans="1:8">
      <c r="A30" s="4" t="s">
        <v>146</v>
      </c>
      <c r="B30" s="5" t="n">
        <v>2832908</v>
      </c>
      <c r="C30" s="7" t="n">
        <v>732</v>
      </c>
      <c r="D30" s="7" t="n">
        <v>18645</v>
      </c>
      <c r="E30" s="5" t="n">
        <v>61820910</v>
      </c>
      <c r="F30" s="5" t="n">
        <v>0</v>
      </c>
      <c r="G30" s="5" t="n">
        <v>-59226331</v>
      </c>
      <c r="H30" s="5" t="n">
        <v>218952</v>
      </c>
    </row>
    <row r="31" spans="1:8">
      <c r="A31" s="4" t="s">
        <v>147</v>
      </c>
      <c r="C31" s="5" t="n">
        <v>732018</v>
      </c>
      <c r="D31" s="5" t="n">
        <v>18645021</v>
      </c>
    </row>
    <row r="32" spans="1:8">
      <c r="A32" s="4" t="s">
        <v>148</v>
      </c>
      <c r="B32" s="5" t="n">
        <v>572963</v>
      </c>
      <c r="C32" s="7" t="n">
        <v>0</v>
      </c>
      <c r="D32" s="7" t="n">
        <v>299</v>
      </c>
      <c r="E32" s="5" t="n">
        <v>572664</v>
      </c>
      <c r="F32" s="5" t="n">
        <v>0</v>
      </c>
      <c r="G32" s="5" t="n">
        <v>0</v>
      </c>
      <c r="H32" s="5" t="n">
        <v>0</v>
      </c>
    </row>
    <row r="33" spans="1:8">
      <c r="A33" s="4" t="s">
        <v>144</v>
      </c>
      <c r="D33" s="5" t="n">
        <v>299298</v>
      </c>
    </row>
    <row r="34" spans="1:8">
      <c r="A34" s="4" t="s">
        <v>149</v>
      </c>
      <c r="C34" s="5" t="n">
        <v>0</v>
      </c>
      <c r="D34" s="7" t="n">
        <v>-256</v>
      </c>
      <c r="E34" s="5" t="n">
        <v>-479302</v>
      </c>
      <c r="F34" s="5" t="n">
        <v>0</v>
      </c>
      <c r="G34" s="5" t="n">
        <v>0</v>
      </c>
      <c r="H34" s="5" t="n">
        <v>0</v>
      </c>
    </row>
    <row r="35" spans="1:8">
      <c r="A35" s="4" t="s">
        <v>150</v>
      </c>
      <c r="D35" s="5" t="n">
        <v>-256448</v>
      </c>
    </row>
    <row r="36" spans="1:8">
      <c r="A36" s="4" t="s">
        <v>151</v>
      </c>
      <c r="C36" s="5" t="n">
        <v>0</v>
      </c>
      <c r="D36" s="7" t="n">
        <v>0</v>
      </c>
      <c r="E36" s="5" t="n">
        <v>82523</v>
      </c>
      <c r="F36" s="5" t="n">
        <v>0</v>
      </c>
      <c r="G36" s="5" t="n">
        <v>0</v>
      </c>
      <c r="H36" s="5" t="n">
        <v>0</v>
      </c>
    </row>
    <row r="37" spans="1:8">
      <c r="A37" s="4" t="s">
        <v>145</v>
      </c>
      <c r="C37" s="5" t="n">
        <v>0</v>
      </c>
      <c r="D37" s="5" t="n">
        <v>0</v>
      </c>
      <c r="E37" s="5" t="n">
        <v>5931</v>
      </c>
      <c r="F37" s="5" t="n">
        <v>0</v>
      </c>
      <c r="G37" s="5" t="n">
        <v>0</v>
      </c>
      <c r="H37" s="5" t="n">
        <v>0</v>
      </c>
    </row>
    <row r="38" spans="1:8">
      <c r="A38" s="4" t="s">
        <v>152</v>
      </c>
      <c r="B38" s="5" t="n">
        <v>300000</v>
      </c>
      <c r="C38" s="7" t="n">
        <v>0</v>
      </c>
      <c r="D38" s="7" t="n">
        <v>150</v>
      </c>
      <c r="E38" s="7" t="n">
        <v>299850</v>
      </c>
      <c r="F38" s="7" t="n">
        <v>0</v>
      </c>
      <c r="G38" s="7" t="n">
        <v>0</v>
      </c>
      <c r="H38" s="7" t="n">
        <v>239281</v>
      </c>
    </row>
    <row r="39" spans="1:8">
      <c r="A39" s="4" t="s">
        <v>152</v>
      </c>
      <c r="D39" s="5" t="n">
        <v>150000</v>
      </c>
    </row>
    <row r="40" spans="1:8">
      <c r="A40" s="4" t="s">
        <v>129</v>
      </c>
      <c r="D40" s="5" t="n">
        <v>230775</v>
      </c>
    </row>
    <row r="41" spans="1:8">
      <c r="A41" s="4" t="s">
        <v>132</v>
      </c>
      <c r="B41" s="5" t="n">
        <v>4069484</v>
      </c>
    </row>
    <row r="42" spans="1:8">
      <c r="A42" s="4" t="s">
        <v>133</v>
      </c>
      <c r="D42" s="5" t="n">
        <v>914008</v>
      </c>
    </row>
    <row r="43" spans="1:8">
      <c r="A43" s="4" t="s">
        <v>110</v>
      </c>
      <c r="B43" s="5" t="n">
        <v>-5100660</v>
      </c>
    </row>
    <row r="44" spans="1:8">
      <c r="A44" s="4" t="s">
        <v>153</v>
      </c>
      <c r="B44" s="5" t="n">
        <v>8423736</v>
      </c>
    </row>
    <row r="45" spans="1:8">
      <c r="A45" s="4" t="s">
        <v>145</v>
      </c>
      <c r="B45" s="5" t="n">
        <v>415136</v>
      </c>
    </row>
    <row r="46" spans="1:8">
      <c r="A46" s="4" t="s">
        <v>152</v>
      </c>
      <c r="B46" s="7" t="n">
        <v>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91</v>
      </c>
    </row>
    <row r="2" spans="1:2">
      <c r="A2" s="3" t="s">
        <v>3</v>
      </c>
    </row>
    <row r="3" spans="1:2">
      <c r="A3" s="4" t="s">
        <v>528</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87</v>
      </c>
    </row>
    <row r="2" spans="1:3">
      <c r="B2" s="2" t="s">
        <v>42</v>
      </c>
      <c r="C2" s="2" t="s">
        <v>43</v>
      </c>
    </row>
    <row r="3" spans="1:3">
      <c r="A3" s="3" t="s">
        <v>3</v>
      </c>
    </row>
    <row r="4" spans="1:3">
      <c r="A4" s="4" t="s">
        <v>530</v>
      </c>
      <c r="B4" s="4" t="s">
        <v>210</v>
      </c>
    </row>
    <row r="5" spans="1:3">
      <c r="A5" s="4" t="s">
        <v>531</v>
      </c>
      <c r="B5" s="7" t="n">
        <v>470006</v>
      </c>
      <c r="C5" s="7" t="n">
        <v>1414907</v>
      </c>
    </row>
    <row r="6" spans="1:3">
      <c r="A6" s="4" t="s">
        <v>532</v>
      </c>
      <c r="B6" s="5" t="n">
        <v>3133376</v>
      </c>
      <c r="C6" s="5" t="n">
        <v>9432715</v>
      </c>
    </row>
    <row r="7" spans="1:3">
      <c r="A7" s="4" t="s">
        <v>533</v>
      </c>
      <c r="B7" s="7" t="n">
        <v>470006</v>
      </c>
      <c r="C7" s="7" t="n">
        <v>14149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4</v>
      </c>
      <c r="B1" s="2" t="s">
        <v>87</v>
      </c>
    </row>
    <row r="2" spans="1:3">
      <c r="B2" s="2" t="s">
        <v>42</v>
      </c>
      <c r="C2" s="2" t="s">
        <v>43</v>
      </c>
    </row>
    <row r="3" spans="1:3">
      <c r="A3" s="3" t="s">
        <v>3</v>
      </c>
    </row>
    <row r="4" spans="1:3">
      <c r="A4" s="4" t="s">
        <v>535</v>
      </c>
      <c r="B4" s="7" t="n">
        <v>81000</v>
      </c>
    </row>
    <row r="5" spans="1:3">
      <c r="A5" s="4" t="s">
        <v>536</v>
      </c>
      <c r="B5" s="5" t="n">
        <v>0</v>
      </c>
      <c r="C5" s="7" t="n">
        <v>232000</v>
      </c>
    </row>
    <row r="6" spans="1:3">
      <c r="A6" s="4" t="s">
        <v>537</v>
      </c>
      <c r="B6" s="5" t="n">
        <v>2000</v>
      </c>
      <c r="C6" s="5" t="n">
        <v>174000</v>
      </c>
    </row>
    <row r="7" spans="1:3">
      <c r="A7" s="4" t="s">
        <v>538</v>
      </c>
      <c r="B7" s="5" t="n">
        <v>-83000</v>
      </c>
      <c r="C7" s="5" t="n">
        <v>-325000</v>
      </c>
    </row>
    <row r="8" spans="1:3">
      <c r="A8" s="4" t="s">
        <v>539</v>
      </c>
      <c r="C8" s="7" t="n">
        <v>81000</v>
      </c>
    </row>
    <row r="9" spans="1:3">
      <c r="A9" s="4" t="s">
        <v>540</v>
      </c>
      <c r="B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80"/>
    <col customWidth="1" max="5" min="5" width="35"/>
  </cols>
  <sheetData>
    <row r="1" spans="1:5">
      <c r="A1" s="1" t="s">
        <v>541</v>
      </c>
      <c r="B1" s="2" t="s">
        <v>542</v>
      </c>
      <c r="C1" s="2" t="s">
        <v>1</v>
      </c>
      <c r="D1" s="2" t="s">
        <v>87</v>
      </c>
    </row>
    <row r="2" spans="1:5">
      <c r="B2" s="2" t="s">
        <v>543</v>
      </c>
      <c r="C2" s="2" t="s">
        <v>41</v>
      </c>
      <c r="D2" s="2" t="s">
        <v>42</v>
      </c>
      <c r="E2" s="2" t="s">
        <v>43</v>
      </c>
    </row>
    <row r="3" spans="1:5">
      <c r="A3" s="4" t="s">
        <v>121</v>
      </c>
    </row>
    <row r="4" spans="1:5">
      <c r="A4" s="4" t="s">
        <v>129</v>
      </c>
      <c r="C4" s="5" t="n">
        <v>230775</v>
      </c>
      <c r="D4" s="5" t="n">
        <v>0</v>
      </c>
    </row>
    <row r="5" spans="1:5">
      <c r="A5" s="4" t="s">
        <v>128</v>
      </c>
      <c r="E5" s="7" t="n">
        <v>0</v>
      </c>
    </row>
    <row r="6" spans="1:5">
      <c r="A6" s="4" t="s">
        <v>544</v>
      </c>
    </row>
    <row r="7" spans="1:5">
      <c r="A7" s="4" t="s">
        <v>545</v>
      </c>
      <c r="D7" s="4" t="s">
        <v>546</v>
      </c>
    </row>
    <row r="8" spans="1:5">
      <c r="A8" s="4" t="s">
        <v>547</v>
      </c>
    </row>
    <row r="9" spans="1:5">
      <c r="A9" s="4" t="s">
        <v>548</v>
      </c>
      <c r="D9" s="4" t="s">
        <v>549</v>
      </c>
    </row>
    <row r="10" spans="1:5">
      <c r="A10" s="4" t="s">
        <v>381</v>
      </c>
      <c r="E10" s="7" t="n">
        <v>83000</v>
      </c>
    </row>
    <row r="11" spans="1:5">
      <c r="A11" s="4" t="s">
        <v>430</v>
      </c>
      <c r="E11" s="4" t="s">
        <v>431</v>
      </c>
    </row>
    <row r="12" spans="1:5">
      <c r="A12" s="4" t="s">
        <v>432</v>
      </c>
      <c r="E12" s="9" t="n">
        <v>0.92</v>
      </c>
    </row>
    <row r="13" spans="1:5">
      <c r="A13" s="4" t="s">
        <v>433</v>
      </c>
      <c r="E13" s="9" t="n">
        <v>2.31</v>
      </c>
    </row>
    <row r="14" spans="1:5">
      <c r="A14" s="4" t="s">
        <v>434</v>
      </c>
      <c r="E14" s="4" t="s">
        <v>210</v>
      </c>
    </row>
    <row r="15" spans="1:5">
      <c r="A15" s="4" t="s">
        <v>435</v>
      </c>
      <c r="E15" s="4" t="s">
        <v>550</v>
      </c>
    </row>
    <row r="16" spans="1:5">
      <c r="A16" s="4" t="s">
        <v>438</v>
      </c>
      <c r="E16" s="4" t="s">
        <v>439</v>
      </c>
    </row>
    <row r="17" spans="1:5">
      <c r="A17" s="4" t="s">
        <v>440</v>
      </c>
      <c r="E17" s="4" t="s">
        <v>442</v>
      </c>
    </row>
    <row r="18" spans="1:5">
      <c r="A18" s="4" t="s">
        <v>443</v>
      </c>
      <c r="E18" s="7" t="n">
        <v>48000</v>
      </c>
    </row>
    <row r="19" spans="1:5">
      <c r="A19" s="4" t="s">
        <v>551</v>
      </c>
    </row>
    <row r="20" spans="1:5">
      <c r="A20" s="4" t="s">
        <v>432</v>
      </c>
      <c r="B20" s="9" t="n">
        <v>2.05</v>
      </c>
      <c r="E20" s="9" t="n">
        <v>0.28</v>
      </c>
    </row>
    <row r="21" spans="1:5">
      <c r="A21" s="4" t="s">
        <v>433</v>
      </c>
      <c r="B21" s="9" t="n">
        <v>5.12</v>
      </c>
      <c r="E21" s="9" t="n">
        <v>0.7</v>
      </c>
    </row>
    <row r="22" spans="1:5">
      <c r="A22" s="4" t="s">
        <v>434</v>
      </c>
      <c r="B22" s="4" t="s">
        <v>210</v>
      </c>
      <c r="E22" s="4" t="s">
        <v>210</v>
      </c>
    </row>
    <row r="23" spans="1:5">
      <c r="A23" s="4" t="s">
        <v>435</v>
      </c>
      <c r="B23" s="4" t="s">
        <v>552</v>
      </c>
      <c r="E23" s="4" t="s">
        <v>553</v>
      </c>
    </row>
    <row r="24" spans="1:5">
      <c r="A24" s="4" t="s">
        <v>438</v>
      </c>
      <c r="B24" s="4" t="s">
        <v>439</v>
      </c>
      <c r="E24" s="4" t="s">
        <v>439</v>
      </c>
    </row>
    <row r="25" spans="1:5">
      <c r="A25" s="4" t="s">
        <v>440</v>
      </c>
      <c r="B25" s="4" t="s">
        <v>442</v>
      </c>
      <c r="E25" s="4" t="s">
        <v>442</v>
      </c>
    </row>
    <row r="26" spans="1:5">
      <c r="A26" s="4" t="s">
        <v>554</v>
      </c>
    </row>
    <row r="27" spans="1:5">
      <c r="A27" s="4" t="s">
        <v>129</v>
      </c>
      <c r="D27" s="5" t="n">
        <v>30000</v>
      </c>
    </row>
    <row r="28" spans="1:5">
      <c r="A28" s="4" t="s">
        <v>128</v>
      </c>
      <c r="D28" s="7" t="n">
        <v>150000</v>
      </c>
    </row>
    <row r="29" spans="1:5">
      <c r="A29" s="4" t="s">
        <v>555</v>
      </c>
    </row>
    <row r="30" spans="1:5">
      <c r="A30" s="4" t="s">
        <v>556</v>
      </c>
      <c r="D30" s="7" t="n">
        <v>35000</v>
      </c>
    </row>
    <row r="31" spans="1:5">
      <c r="A31" s="4" t="s">
        <v>557</v>
      </c>
      <c r="D31" s="4" t="s">
        <v>429</v>
      </c>
    </row>
    <row r="32" spans="1:5">
      <c r="A32" s="4" t="s">
        <v>558</v>
      </c>
    </row>
    <row r="33" spans="1:5">
      <c r="A33" s="4" t="s">
        <v>474</v>
      </c>
      <c r="D33" s="5" t="n">
        <v>3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41</v>
      </c>
      <c r="C1" s="2" t="s">
        <v>42</v>
      </c>
      <c r="D1" s="2" t="s">
        <v>43</v>
      </c>
    </row>
    <row r="2" spans="1:4">
      <c r="A2" s="4" t="s">
        <v>560</v>
      </c>
      <c r="C2" s="7" t="n">
        <v>4309</v>
      </c>
      <c r="D2" s="7" t="n">
        <v>3663</v>
      </c>
    </row>
    <row r="3" spans="1:4">
      <c r="A3" s="4" t="s">
        <v>52</v>
      </c>
      <c r="B3" s="7" t="n">
        <v>17260</v>
      </c>
      <c r="C3" s="5" t="n">
        <v>3858</v>
      </c>
      <c r="D3" s="5" t="n">
        <v>4504</v>
      </c>
    </row>
    <row r="4" spans="1:4">
      <c r="A4" s="4" t="s">
        <v>561</v>
      </c>
    </row>
    <row r="5" spans="1:4">
      <c r="A5" s="4" t="s">
        <v>562</v>
      </c>
      <c r="C5" s="5" t="n">
        <v>5667</v>
      </c>
      <c r="D5" s="5" t="n">
        <v>5667</v>
      </c>
    </row>
    <row r="6" spans="1:4">
      <c r="A6" s="4" t="s">
        <v>563</v>
      </c>
    </row>
    <row r="7" spans="1:4">
      <c r="A7" s="4" t="s">
        <v>562</v>
      </c>
      <c r="C7" s="7" t="n">
        <v>2500</v>
      </c>
      <c r="D7" s="7" t="n">
        <v>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64</v>
      </c>
      <c r="B1" s="2" t="s">
        <v>1</v>
      </c>
      <c r="D1" s="2" t="s">
        <v>87</v>
      </c>
    </row>
    <row r="2" spans="1:5">
      <c r="B2" s="2" t="s">
        <v>41</v>
      </c>
      <c r="C2" s="2" t="s">
        <v>88</v>
      </c>
      <c r="D2" s="2" t="s">
        <v>42</v>
      </c>
      <c r="E2" s="2" t="s">
        <v>43</v>
      </c>
    </row>
    <row r="3" spans="1:5">
      <c r="A3" s="3" t="s">
        <v>3</v>
      </c>
    </row>
    <row r="4" spans="1:5">
      <c r="A4" s="4" t="s">
        <v>565</v>
      </c>
      <c r="D4" s="7" t="n">
        <v>646</v>
      </c>
      <c r="E4" s="7" t="n">
        <v>708</v>
      </c>
    </row>
    <row r="5" spans="1:5">
      <c r="A5" s="4" t="s">
        <v>414</v>
      </c>
      <c r="B5" s="7" t="n">
        <v>322844</v>
      </c>
      <c r="C5" s="7" t="n">
        <v>12946</v>
      </c>
      <c r="D5" s="7" t="n">
        <v>361286</v>
      </c>
      <c r="E5" s="7" t="n">
        <v>1047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41</v>
      </c>
      <c r="C1" s="2" t="s">
        <v>42</v>
      </c>
      <c r="D1" s="2" t="s">
        <v>43</v>
      </c>
    </row>
    <row r="2" spans="1:4">
      <c r="A2" s="4" t="s">
        <v>404</v>
      </c>
      <c r="B2" s="7" t="n">
        <v>3838224</v>
      </c>
      <c r="C2" s="7" t="n">
        <v>2940968</v>
      </c>
      <c r="D2" s="7" t="n">
        <v>2902254</v>
      </c>
    </row>
    <row r="3" spans="1:4">
      <c r="A3" s="4" t="s">
        <v>406</v>
      </c>
      <c r="B3" s="5" t="n">
        <v>711898</v>
      </c>
      <c r="C3" s="5" t="n">
        <v>389054</v>
      </c>
      <c r="D3" s="5" t="n">
        <v>27768</v>
      </c>
    </row>
    <row r="4" spans="1:4">
      <c r="A4" s="4" t="s">
        <v>370</v>
      </c>
    </row>
    <row r="5" spans="1:4">
      <c r="A5" s="4" t="s">
        <v>404</v>
      </c>
      <c r="B5" s="5" t="n">
        <v>13999</v>
      </c>
      <c r="C5" s="5" t="n">
        <v>13999</v>
      </c>
      <c r="D5" s="5" t="n">
        <v>13999</v>
      </c>
    </row>
    <row r="6" spans="1:4">
      <c r="A6" s="4" t="s">
        <v>371</v>
      </c>
    </row>
    <row r="7" spans="1:4">
      <c r="A7" s="4" t="s">
        <v>404</v>
      </c>
      <c r="B7" s="5" t="n">
        <v>2894250</v>
      </c>
      <c r="C7" s="5" t="n">
        <v>2894250</v>
      </c>
    </row>
    <row r="8" spans="1:4">
      <c r="A8" s="4" t="s">
        <v>410</v>
      </c>
    </row>
    <row r="9" spans="1:4">
      <c r="A9" s="4" t="s">
        <v>404</v>
      </c>
      <c r="C9" s="5" t="n">
        <v>1484250</v>
      </c>
      <c r="D9" s="5" t="n">
        <v>1484250</v>
      </c>
    </row>
    <row r="10" spans="1:4">
      <c r="A10" s="4" t="s">
        <v>408</v>
      </c>
    </row>
    <row r="11" spans="1:4">
      <c r="A11" s="4" t="s">
        <v>404</v>
      </c>
      <c r="B11" s="5" t="n">
        <v>330000</v>
      </c>
      <c r="C11" s="5" t="n">
        <v>400000</v>
      </c>
      <c r="D11" s="5" t="n">
        <v>0</v>
      </c>
    </row>
    <row r="12" spans="1:4">
      <c r="A12" s="4" t="s">
        <v>411</v>
      </c>
    </row>
    <row r="13" spans="1:4">
      <c r="A13" s="4" t="s">
        <v>404</v>
      </c>
      <c r="B13" s="5" t="n">
        <v>17348</v>
      </c>
      <c r="C13" s="5" t="n">
        <v>17348</v>
      </c>
      <c r="D13" s="5" t="n">
        <v>17348</v>
      </c>
    </row>
    <row r="14" spans="1:4">
      <c r="A14" s="4" t="s">
        <v>412</v>
      </c>
    </row>
    <row r="15" spans="1:4">
      <c r="A15" s="4" t="s">
        <v>404</v>
      </c>
      <c r="B15" s="7" t="n">
        <v>4425</v>
      </c>
      <c r="C15" s="5" t="n">
        <v>4425</v>
      </c>
      <c r="D15" s="5" t="n">
        <v>4425</v>
      </c>
    </row>
    <row r="16" spans="1:4">
      <c r="A16" s="4" t="s">
        <v>567</v>
      </c>
    </row>
    <row r="17" spans="1:4">
      <c r="A17" s="4" t="s">
        <v>404</v>
      </c>
      <c r="C17" s="7" t="n">
        <v>1410000</v>
      </c>
      <c r="D17" s="7" t="n">
        <v>14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8</v>
      </c>
      <c r="B1" s="2" t="s">
        <v>41</v>
      </c>
      <c r="C1" s="2" t="s">
        <v>42</v>
      </c>
      <c r="D1" s="2" t="s">
        <v>43</v>
      </c>
    </row>
    <row r="2" spans="1:4">
      <c r="A2" s="4" t="s">
        <v>55</v>
      </c>
      <c r="B2" s="7" t="n">
        <v>4719869</v>
      </c>
      <c r="C2" s="7" t="n">
        <v>247051</v>
      </c>
      <c r="D2" s="7" t="n">
        <v>0</v>
      </c>
    </row>
    <row r="3" spans="1:4">
      <c r="A3" s="4" t="s">
        <v>343</v>
      </c>
    </row>
    <row r="4" spans="1:4">
      <c r="A4" s="4" t="s">
        <v>55</v>
      </c>
      <c r="B4" s="7" t="n">
        <v>336667</v>
      </c>
      <c r="C4" s="7" t="n">
        <v>2470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41</v>
      </c>
      <c r="C1" s="2" t="s">
        <v>42</v>
      </c>
      <c r="D1" s="2" t="s">
        <v>43</v>
      </c>
    </row>
    <row r="2" spans="1:4">
      <c r="A2" s="4" t="s">
        <v>61</v>
      </c>
      <c r="B2" s="7" t="n">
        <v>0</v>
      </c>
      <c r="C2" s="7" t="n">
        <v>0</v>
      </c>
      <c r="D2" s="7" t="n">
        <v>5833</v>
      </c>
    </row>
    <row r="3" spans="1:4">
      <c r="A3" s="4" t="s">
        <v>570</v>
      </c>
    </row>
    <row r="4" spans="1:4">
      <c r="A4" s="4" t="s">
        <v>571</v>
      </c>
      <c r="C4" s="5" t="n">
        <v>0</v>
      </c>
      <c r="D4" s="5" t="n">
        <v>35000</v>
      </c>
    </row>
    <row r="5" spans="1:4">
      <c r="A5" s="4" t="s">
        <v>572</v>
      </c>
      <c r="C5" s="7" t="n">
        <v>0</v>
      </c>
      <c r="D5" s="7" t="n">
        <v>291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87</v>
      </c>
    </row>
    <row r="2" spans="1:2">
      <c r="B2" s="2" t="s">
        <v>42</v>
      </c>
    </row>
    <row r="3" spans="1:2">
      <c r="A3" s="4" t="s">
        <v>574</v>
      </c>
      <c r="B3" s="5" t="n">
        <v>5000</v>
      </c>
    </row>
    <row r="4" spans="1:2">
      <c r="A4" s="4" t="s">
        <v>575</v>
      </c>
      <c r="B4" s="5" t="n">
        <v>5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54</v>
      </c>
      <c r="B1" s="2" t="s">
        <v>1</v>
      </c>
      <c r="D1" s="2" t="s">
        <v>87</v>
      </c>
    </row>
    <row r="2" spans="1:5">
      <c r="B2" s="2" t="s">
        <v>41</v>
      </c>
      <c r="C2" s="2" t="s">
        <v>88</v>
      </c>
      <c r="D2" s="2" t="s">
        <v>42</v>
      </c>
      <c r="E2" s="2" t="s">
        <v>43</v>
      </c>
    </row>
    <row r="3" spans="1:5">
      <c r="A3" s="3" t="s">
        <v>155</v>
      </c>
    </row>
    <row r="4" spans="1:5">
      <c r="A4" s="4" t="s">
        <v>156</v>
      </c>
      <c r="B4" s="7" t="n">
        <v>-5100660</v>
      </c>
      <c r="C4" s="7" t="n">
        <v>-851392</v>
      </c>
      <c r="D4" s="7" t="n">
        <v>-3154599</v>
      </c>
      <c r="E4" s="7" t="n">
        <v>-9432715</v>
      </c>
    </row>
    <row r="5" spans="1:5">
      <c r="A5" s="3" t="s">
        <v>157</v>
      </c>
    </row>
    <row r="6" spans="1:5">
      <c r="A6" s="4" t="s">
        <v>158</v>
      </c>
      <c r="B6" s="5" t="n">
        <v>1000</v>
      </c>
      <c r="C6" s="5" t="n">
        <v>0</v>
      </c>
      <c r="D6" s="5" t="n">
        <v>9800</v>
      </c>
      <c r="E6" s="5" t="n">
        <v>4190</v>
      </c>
    </row>
    <row r="7" spans="1:5">
      <c r="A7" s="4" t="s">
        <v>99</v>
      </c>
      <c r="B7" s="5" t="n">
        <v>11022</v>
      </c>
      <c r="C7" s="5" t="n">
        <v>-30105</v>
      </c>
    </row>
    <row r="8" spans="1:5">
      <c r="A8" s="4" t="s">
        <v>159</v>
      </c>
      <c r="B8" s="5" t="n">
        <v>323838</v>
      </c>
      <c r="C8" s="5" t="n">
        <v>39231</v>
      </c>
      <c r="D8" s="5" t="n">
        <v>361932</v>
      </c>
      <c r="E8" s="5" t="n">
        <v>105481</v>
      </c>
    </row>
    <row r="9" spans="1:5">
      <c r="A9" s="4" t="s">
        <v>160</v>
      </c>
      <c r="B9" s="5" t="n">
        <v>4034930</v>
      </c>
      <c r="C9" s="5" t="n">
        <v>1570124</v>
      </c>
      <c r="D9" s="5" t="n">
        <v>2643067</v>
      </c>
      <c r="E9" s="5" t="n">
        <v>8806250</v>
      </c>
    </row>
    <row r="10" spans="1:5">
      <c r="A10" s="4" t="s">
        <v>161</v>
      </c>
      <c r="B10" s="5" t="n">
        <v>0</v>
      </c>
      <c r="C10" s="5" t="n">
        <v>-479558</v>
      </c>
      <c r="D10" s="5" t="n">
        <v>-479558</v>
      </c>
      <c r="E10" s="5" t="n">
        <v>0</v>
      </c>
    </row>
    <row r="11" spans="1:5">
      <c r="A11" s="4" t="s">
        <v>139</v>
      </c>
      <c r="B11" s="5" t="n">
        <v>5649</v>
      </c>
      <c r="C11" s="5" t="n">
        <v>3509</v>
      </c>
      <c r="D11" s="5" t="n">
        <v>9716</v>
      </c>
      <c r="E11" s="5" t="n">
        <v>33300</v>
      </c>
    </row>
    <row r="12" spans="1:5">
      <c r="A12" s="4" t="s">
        <v>102</v>
      </c>
      <c r="D12" s="5" t="n">
        <v>1621</v>
      </c>
      <c r="E12" s="5" t="n">
        <v>174290</v>
      </c>
    </row>
    <row r="13" spans="1:5">
      <c r="A13" s="4" t="s">
        <v>162</v>
      </c>
      <c r="D13" s="5" t="n">
        <v>179467</v>
      </c>
      <c r="E13" s="5" t="n">
        <v>155448</v>
      </c>
    </row>
    <row r="14" spans="1:5">
      <c r="A14" s="4" t="s">
        <v>163</v>
      </c>
      <c r="D14" s="5" t="n">
        <v>9760</v>
      </c>
      <c r="E14" s="5" t="n">
        <v>0</v>
      </c>
    </row>
    <row r="15" spans="1:5">
      <c r="A15" s="3" t="s">
        <v>164</v>
      </c>
    </row>
    <row r="16" spans="1:5">
      <c r="A16" s="4" t="s">
        <v>47</v>
      </c>
      <c r="B16" s="5" t="n">
        <v>115</v>
      </c>
      <c r="C16" s="5" t="n">
        <v>-10100</v>
      </c>
      <c r="D16" s="5" t="n">
        <v>-12473</v>
      </c>
      <c r="E16" s="5" t="n">
        <v>-4190</v>
      </c>
    </row>
    <row r="17" spans="1:5">
      <c r="A17" s="4" t="s">
        <v>49</v>
      </c>
      <c r="B17" s="5" t="n">
        <v>-158</v>
      </c>
      <c r="C17" s="5" t="n">
        <v>-3953</v>
      </c>
      <c r="D17" s="5" t="n">
        <v>15809</v>
      </c>
      <c r="E17" s="5" t="n">
        <v>-7100</v>
      </c>
    </row>
    <row r="18" spans="1:5">
      <c r="A18" s="4" t="s">
        <v>48</v>
      </c>
      <c r="B18" s="5" t="n">
        <v>-70171</v>
      </c>
      <c r="C18" s="5" t="n">
        <v>-465893</v>
      </c>
      <c r="D18" s="5" t="n">
        <v>-33</v>
      </c>
      <c r="E18" s="5" t="n">
        <v>-31</v>
      </c>
    </row>
    <row r="19" spans="1:5">
      <c r="A19" s="4" t="s">
        <v>165</v>
      </c>
      <c r="B19" s="5" t="n">
        <v>0</v>
      </c>
      <c r="C19" s="5" t="n">
        <v>-33</v>
      </c>
    </row>
    <row r="20" spans="1:5">
      <c r="A20" s="4" t="s">
        <v>60</v>
      </c>
      <c r="B20" s="5" t="n">
        <v>155497</v>
      </c>
      <c r="C20" s="5" t="n">
        <v>59415</v>
      </c>
      <c r="D20" s="5" t="n">
        <v>228530</v>
      </c>
      <c r="E20" s="5" t="n">
        <v>-174069</v>
      </c>
    </row>
    <row r="21" spans="1:5">
      <c r="A21" s="4" t="s">
        <v>64</v>
      </c>
      <c r="B21" s="5" t="n">
        <v>-19000</v>
      </c>
      <c r="C21" s="5" t="n">
        <v>0</v>
      </c>
    </row>
    <row r="22" spans="1:5">
      <c r="A22" s="4" t="s">
        <v>46</v>
      </c>
      <c r="D22" s="5" t="n">
        <v>-30057</v>
      </c>
      <c r="E22" s="5" t="n">
        <v>0</v>
      </c>
    </row>
    <row r="23" spans="1:5">
      <c r="A23" s="4" t="s">
        <v>57</v>
      </c>
      <c r="D23" s="5" t="n">
        <v>-35000</v>
      </c>
      <c r="E23" s="5" t="n">
        <v>1031</v>
      </c>
    </row>
    <row r="24" spans="1:5">
      <c r="A24" s="4" t="s">
        <v>166</v>
      </c>
      <c r="D24" s="5" t="n">
        <v>0</v>
      </c>
      <c r="E24" s="5" t="n">
        <v>6084</v>
      </c>
    </row>
    <row r="25" spans="1:5">
      <c r="A25" s="4" t="s">
        <v>167</v>
      </c>
      <c r="B25" s="5" t="n">
        <v>-657938</v>
      </c>
      <c r="C25" s="5" t="n">
        <v>-168755</v>
      </c>
      <c r="D25" s="5" t="n">
        <v>-252018</v>
      </c>
      <c r="E25" s="5" t="n">
        <v>-332031</v>
      </c>
    </row>
    <row r="26" spans="1:5">
      <c r="A26" s="4" t="s">
        <v>168</v>
      </c>
      <c r="D26" s="5" t="n">
        <v>0</v>
      </c>
      <c r="E26" s="5" t="n">
        <v>6840</v>
      </c>
    </row>
    <row r="27" spans="1:5">
      <c r="A27" s="3" t="s">
        <v>169</v>
      </c>
    </row>
    <row r="28" spans="1:5">
      <c r="A28" s="4" t="s">
        <v>170</v>
      </c>
      <c r="B28" s="5" t="n">
        <v>-5695</v>
      </c>
      <c r="C28" s="5" t="n">
        <v>-225</v>
      </c>
    </row>
    <row r="29" spans="1:5">
      <c r="A29" s="4" t="s">
        <v>171</v>
      </c>
      <c r="B29" s="5" t="n">
        <v>8714</v>
      </c>
      <c r="C29" s="5" t="n">
        <v>4238</v>
      </c>
    </row>
    <row r="30" spans="1:5">
      <c r="A30" s="4" t="s">
        <v>172</v>
      </c>
      <c r="B30" s="5" t="n">
        <v>-3980</v>
      </c>
      <c r="C30" s="5" t="n">
        <v>0</v>
      </c>
    </row>
    <row r="31" spans="1:5">
      <c r="A31" s="4" t="s">
        <v>173</v>
      </c>
      <c r="B31" s="5" t="n">
        <v>-150000</v>
      </c>
      <c r="C31" s="5" t="n">
        <v>0</v>
      </c>
      <c r="D31" s="5" t="n">
        <v>0</v>
      </c>
      <c r="E31" s="5" t="n">
        <v>-14739</v>
      </c>
    </row>
    <row r="32" spans="1:5">
      <c r="A32" s="4" t="s">
        <v>174</v>
      </c>
      <c r="B32" s="5" t="n">
        <v>0</v>
      </c>
      <c r="C32" s="5" t="n">
        <v>0</v>
      </c>
      <c r="D32" s="5" t="n">
        <v>0</v>
      </c>
      <c r="E32" s="5" t="n">
        <v>-5203</v>
      </c>
    </row>
    <row r="33" spans="1:5">
      <c r="A33" s="4" t="s">
        <v>175</v>
      </c>
      <c r="B33" s="5" t="n">
        <v>0</v>
      </c>
      <c r="C33" s="5" t="n">
        <v>0</v>
      </c>
      <c r="D33" s="5" t="n">
        <v>0</v>
      </c>
      <c r="E33" s="5" t="n">
        <v>4876</v>
      </c>
    </row>
    <row r="34" spans="1:5">
      <c r="A34" s="4" t="s">
        <v>176</v>
      </c>
      <c r="B34" s="5" t="n">
        <v>0</v>
      </c>
      <c r="C34" s="5" t="n">
        <v>0</v>
      </c>
      <c r="D34" s="5" t="n">
        <v>0</v>
      </c>
      <c r="E34" s="5" t="n">
        <v>11566</v>
      </c>
    </row>
    <row r="35" spans="1:5">
      <c r="A35" s="4" t="s">
        <v>177</v>
      </c>
      <c r="B35" s="5" t="n">
        <v>0</v>
      </c>
      <c r="C35" s="5" t="n">
        <v>0</v>
      </c>
      <c r="D35" s="5" t="n">
        <v>-44365</v>
      </c>
      <c r="E35" s="5" t="n">
        <v>0</v>
      </c>
    </row>
    <row r="36" spans="1:5">
      <c r="A36" s="4" t="s">
        <v>56</v>
      </c>
      <c r="B36" s="5" t="n">
        <v>0</v>
      </c>
      <c r="C36" s="5" t="n">
        <v>0</v>
      </c>
      <c r="D36" s="5" t="n">
        <v>-15000</v>
      </c>
      <c r="E36" s="5" t="n">
        <v>0</v>
      </c>
    </row>
    <row r="37" spans="1:5">
      <c r="A37" s="4" t="s">
        <v>178</v>
      </c>
      <c r="B37" s="5" t="n">
        <v>-742</v>
      </c>
      <c r="C37" s="5" t="n">
        <v>-15000</v>
      </c>
      <c r="D37" s="5" t="n">
        <v>0</v>
      </c>
      <c r="E37" s="5" t="n">
        <v>0</v>
      </c>
    </row>
    <row r="38" spans="1:5">
      <c r="A38" s="4" t="s">
        <v>179</v>
      </c>
      <c r="B38" s="5" t="n">
        <v>-151703</v>
      </c>
      <c r="C38" s="5" t="n">
        <v>-10987</v>
      </c>
      <c r="D38" s="5" t="n">
        <v>-59365</v>
      </c>
      <c r="E38" s="5" t="n">
        <v>-3500</v>
      </c>
    </row>
    <row r="39" spans="1:5">
      <c r="A39" s="4" t="s">
        <v>180</v>
      </c>
      <c r="D39" s="5" t="n">
        <v>0</v>
      </c>
      <c r="E39" s="5" t="n">
        <v>0</v>
      </c>
    </row>
    <row r="40" spans="1:5">
      <c r="A40" s="3" t="s">
        <v>181</v>
      </c>
    </row>
    <row r="41" spans="1:5">
      <c r="A41" s="4" t="s">
        <v>182</v>
      </c>
      <c r="B41" s="5" t="n">
        <v>415136</v>
      </c>
      <c r="C41" s="5" t="n">
        <v>0</v>
      </c>
    </row>
    <row r="42" spans="1:5">
      <c r="A42" s="4" t="s">
        <v>183</v>
      </c>
      <c r="B42" s="5" t="n">
        <v>356100</v>
      </c>
      <c r="C42" s="5" t="n">
        <v>0</v>
      </c>
      <c r="D42" s="5" t="n">
        <v>197730</v>
      </c>
      <c r="E42" s="5" t="n">
        <v>0</v>
      </c>
    </row>
    <row r="43" spans="1:5">
      <c r="A43" s="4" t="s">
        <v>178</v>
      </c>
      <c r="B43" s="5" t="n">
        <v>-49086</v>
      </c>
      <c r="C43" s="5" t="n">
        <v>-6015</v>
      </c>
    </row>
    <row r="44" spans="1:5">
      <c r="A44" s="4" t="s">
        <v>184</v>
      </c>
      <c r="B44" s="5" t="n">
        <v>0</v>
      </c>
      <c r="C44" s="5" t="n">
        <v>0</v>
      </c>
      <c r="D44" s="5" t="n">
        <v>-7738</v>
      </c>
      <c r="E44" s="5" t="n">
        <v>-42398</v>
      </c>
    </row>
    <row r="45" spans="1:5">
      <c r="A45" s="4" t="s">
        <v>185</v>
      </c>
      <c r="B45" s="5" t="n">
        <v>0</v>
      </c>
      <c r="C45" s="5" t="n">
        <v>0</v>
      </c>
      <c r="D45" s="5" t="n">
        <v>0</v>
      </c>
      <c r="E45" s="5" t="n">
        <v>10043</v>
      </c>
    </row>
    <row r="46" spans="1:5">
      <c r="A46" s="4" t="s">
        <v>186</v>
      </c>
      <c r="B46" s="5" t="n">
        <v>50000</v>
      </c>
      <c r="C46" s="5" t="n">
        <v>251300</v>
      </c>
      <c r="D46" s="5" t="n">
        <v>368781</v>
      </c>
      <c r="E46" s="5" t="n">
        <v>345408</v>
      </c>
    </row>
    <row r="47" spans="1:5">
      <c r="A47" s="4" t="s">
        <v>187</v>
      </c>
      <c r="B47" s="5" t="n">
        <v>772150</v>
      </c>
      <c r="C47" s="5" t="n">
        <v>245285</v>
      </c>
      <c r="D47" s="5" t="n">
        <v>558773</v>
      </c>
      <c r="E47" s="5" t="n">
        <v>313053</v>
      </c>
    </row>
    <row r="48" spans="1:5">
      <c r="A48" s="4" t="s">
        <v>188</v>
      </c>
      <c r="B48" s="5" t="n">
        <v>-37491</v>
      </c>
      <c r="C48" s="5" t="n">
        <v>65543</v>
      </c>
      <c r="D48" s="5" t="n">
        <v>247390</v>
      </c>
      <c r="E48" s="5" t="n">
        <v>-15638</v>
      </c>
    </row>
    <row r="49" spans="1:5">
      <c r="A49" s="4" t="s">
        <v>189</v>
      </c>
      <c r="B49" s="5" t="n">
        <v>257746</v>
      </c>
      <c r="C49" s="5" t="n">
        <v>10356</v>
      </c>
      <c r="D49" s="5" t="n">
        <v>10356</v>
      </c>
      <c r="E49" s="5" t="n">
        <v>25994</v>
      </c>
    </row>
    <row r="50" spans="1:5">
      <c r="A50" s="4" t="s">
        <v>190</v>
      </c>
      <c r="B50" s="5" t="n">
        <v>220255</v>
      </c>
      <c r="C50" s="5" t="n">
        <v>75899</v>
      </c>
      <c r="D50" s="5" t="n">
        <v>257746</v>
      </c>
      <c r="E50" s="5" t="n">
        <v>10356</v>
      </c>
    </row>
    <row r="51" spans="1:5">
      <c r="A51" s="3" t="s">
        <v>191</v>
      </c>
    </row>
    <row r="52" spans="1:5">
      <c r="A52" s="4" t="s">
        <v>192</v>
      </c>
      <c r="B52" s="5" t="n">
        <v>0</v>
      </c>
      <c r="C52" s="5" t="n">
        <v>5931</v>
      </c>
      <c r="D52" s="5" t="n">
        <v>5931</v>
      </c>
      <c r="E52" s="5" t="n">
        <v>0</v>
      </c>
    </row>
    <row r="53" spans="1:5">
      <c r="A53" s="4" t="s">
        <v>193</v>
      </c>
      <c r="B53" s="5" t="n">
        <v>100086</v>
      </c>
      <c r="C53" s="5" t="n">
        <v>255834</v>
      </c>
    </row>
    <row r="54" spans="1:5">
      <c r="A54" s="4" t="s">
        <v>194</v>
      </c>
      <c r="B54" s="5" t="n">
        <v>379900</v>
      </c>
      <c r="C54" s="5" t="n">
        <v>0</v>
      </c>
    </row>
    <row r="55" spans="1:5">
      <c r="A55" s="4" t="s">
        <v>195</v>
      </c>
      <c r="B55" s="5" t="n">
        <v>0</v>
      </c>
      <c r="C55" s="5" t="n">
        <v>15000</v>
      </c>
    </row>
    <row r="56" spans="1:5">
      <c r="A56" s="4" t="s">
        <v>196</v>
      </c>
      <c r="B56" s="5" t="n">
        <v>60100</v>
      </c>
      <c r="C56" s="5" t="n">
        <v>0</v>
      </c>
    </row>
    <row r="57" spans="1:5">
      <c r="A57" s="4" t="s">
        <v>197</v>
      </c>
      <c r="B57" s="5" t="n">
        <v>5463202</v>
      </c>
      <c r="C57" s="5" t="n">
        <v>0</v>
      </c>
    </row>
    <row r="58" spans="1:5">
      <c r="A58" s="4" t="s">
        <v>198</v>
      </c>
      <c r="B58" s="5" t="n">
        <v>1000000</v>
      </c>
      <c r="C58" s="5" t="n">
        <v>0</v>
      </c>
    </row>
    <row r="59" spans="1:5">
      <c r="A59" s="4" t="s">
        <v>199</v>
      </c>
      <c r="B59" s="7" t="n">
        <v>163386</v>
      </c>
      <c r="C59" s="7" t="n">
        <v>0</v>
      </c>
    </row>
    <row r="60" spans="1:5">
      <c r="A60" s="4" t="s">
        <v>148</v>
      </c>
      <c r="D60" s="5" t="n">
        <v>387663</v>
      </c>
      <c r="E60" s="5" t="n">
        <v>0</v>
      </c>
    </row>
    <row r="61" spans="1:5">
      <c r="A61" s="4" t="s">
        <v>200</v>
      </c>
      <c r="D61" s="5" t="n">
        <v>0</v>
      </c>
      <c r="E61" s="5" t="n">
        <v>35000</v>
      </c>
    </row>
    <row r="62" spans="1:5">
      <c r="A62" s="4" t="s">
        <v>201</v>
      </c>
      <c r="D62" s="5" t="n">
        <v>0</v>
      </c>
      <c r="E62" s="5" t="n">
        <v>182000</v>
      </c>
    </row>
    <row r="63" spans="1:5">
      <c r="A63" s="4" t="s">
        <v>202</v>
      </c>
      <c r="D63" s="5" t="n">
        <v>82523</v>
      </c>
      <c r="E63" s="5" t="n">
        <v>325003</v>
      </c>
    </row>
    <row r="64" spans="1:5">
      <c r="A64" s="4" t="s">
        <v>203</v>
      </c>
      <c r="D64" s="7" t="n">
        <v>400000</v>
      </c>
      <c r="E64" s="7" t="n">
        <v>0</v>
      </c>
    </row>
    <row r="65" spans="1:5">
      <c r="A65" s="4" t="s">
        <v>204</v>
      </c>
      <c r="D65" s="7" t="n">
        <v>35000</v>
      </c>
      <c r="E65" s="4" t="s">
        <v>205</v>
      </c>
    </row>
    <row r="66" spans="1:5">
      <c r="A66" s="4" t="s">
        <v>206</v>
      </c>
      <c r="D66" s="7" t="n">
        <v>417000</v>
      </c>
      <c r="E66" s="7" t="n">
        <v>0</v>
      </c>
    </row>
    <row r="67" spans="1:5">
      <c r="A67" s="4" t="s">
        <v>207</v>
      </c>
      <c r="D67" s="7" t="n">
        <v>0</v>
      </c>
      <c r="E67" s="7" t="n">
        <v>3747669</v>
      </c>
    </row>
    <row r="68" spans="1:5">
      <c r="A68" s="4" t="s">
        <v>208</v>
      </c>
      <c r="D68" s="4" t="s">
        <v>209</v>
      </c>
      <c r="E68" s="4" t="s">
        <v>210</v>
      </c>
    </row>
    <row r="69" spans="1:5">
      <c r="A69" s="3" t="s">
        <v>211</v>
      </c>
    </row>
    <row r="70" spans="1:5">
      <c r="A70" s="4" t="s">
        <v>212</v>
      </c>
      <c r="D70" s="7" t="n">
        <v>-2078</v>
      </c>
      <c r="E70" s="7" t="n">
        <v>0</v>
      </c>
    </row>
    <row r="71" spans="1:5">
      <c r="A71" s="4" t="s">
        <v>213</v>
      </c>
      <c r="D71" s="7" t="n">
        <v>0</v>
      </c>
      <c r="E71"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76</v>
      </c>
      <c r="B1" s="2" t="s">
        <v>86</v>
      </c>
      <c r="D1" s="2" t="s">
        <v>1</v>
      </c>
      <c r="F1" s="2" t="s">
        <v>577</v>
      </c>
      <c r="G1" s="2" t="s">
        <v>87</v>
      </c>
    </row>
    <row r="2" spans="1:8">
      <c r="B2" s="2" t="s">
        <v>41</v>
      </c>
      <c r="C2" s="2" t="s">
        <v>88</v>
      </c>
      <c r="D2" s="2" t="s">
        <v>41</v>
      </c>
      <c r="E2" s="2" t="s">
        <v>88</v>
      </c>
      <c r="F2" s="2" t="s">
        <v>578</v>
      </c>
      <c r="G2" s="2" t="s">
        <v>42</v>
      </c>
      <c r="H2" s="2" t="s">
        <v>43</v>
      </c>
    </row>
    <row r="3" spans="1:8">
      <c r="A3" s="4" t="s">
        <v>145</v>
      </c>
      <c r="D3" s="7" t="n">
        <v>415136</v>
      </c>
    </row>
    <row r="4" spans="1:8">
      <c r="A4" s="4" t="s">
        <v>83</v>
      </c>
      <c r="B4" s="5" t="n">
        <v>20950142</v>
      </c>
      <c r="D4" s="5" t="n">
        <v>20950142</v>
      </c>
      <c r="G4" s="5" t="n">
        <v>18645021</v>
      </c>
      <c r="H4" s="5" t="n">
        <v>17374738</v>
      </c>
    </row>
    <row r="5" spans="1:8">
      <c r="A5" s="4" t="s">
        <v>89</v>
      </c>
      <c r="B5" s="7" t="n">
        <v>121400</v>
      </c>
      <c r="C5" s="7" t="n">
        <v>6707</v>
      </c>
      <c r="D5" s="7" t="n">
        <v>124446</v>
      </c>
      <c r="E5" s="7" t="n">
        <v>24243</v>
      </c>
      <c r="G5" s="7" t="n">
        <v>29168</v>
      </c>
      <c r="H5" s="7" t="n">
        <v>11344</v>
      </c>
    </row>
    <row r="6" spans="1:8">
      <c r="A6" s="4" t="s">
        <v>96</v>
      </c>
      <c r="B6" s="5" t="n">
        <v>1194208</v>
      </c>
      <c r="C6" s="5" t="n">
        <v>456844</v>
      </c>
      <c r="D6" s="5" t="n">
        <v>5111006</v>
      </c>
      <c r="E6" s="5" t="n">
        <v>890009</v>
      </c>
      <c r="G6" s="5" t="n">
        <v>2831417</v>
      </c>
      <c r="H6" s="5" t="n">
        <v>8969253</v>
      </c>
    </row>
    <row r="7" spans="1:8">
      <c r="A7" s="4" t="s">
        <v>112</v>
      </c>
      <c r="B7" s="7" t="n">
        <v>-1060147</v>
      </c>
      <c r="C7" s="7" t="n">
        <v>-471354</v>
      </c>
      <c r="D7" s="7" t="n">
        <v>-4987962</v>
      </c>
      <c r="E7" s="7" t="n">
        <v>-851392</v>
      </c>
      <c r="G7" s="7" t="n">
        <v>-3133376</v>
      </c>
      <c r="H7" s="7" t="n">
        <v>-9432715</v>
      </c>
    </row>
    <row r="8" spans="1:8">
      <c r="A8" s="4" t="s">
        <v>579</v>
      </c>
    </row>
    <row r="9" spans="1:8">
      <c r="A9" s="4" t="s">
        <v>83</v>
      </c>
      <c r="G9" s="5" t="n">
        <v>1250000</v>
      </c>
    </row>
    <row r="10" spans="1:8">
      <c r="A10" s="4" t="s">
        <v>344</v>
      </c>
      <c r="G10" s="4" t="s">
        <v>580</v>
      </c>
    </row>
    <row r="11" spans="1:8">
      <c r="A11" s="4" t="s">
        <v>581</v>
      </c>
      <c r="G11" s="7" t="n">
        <v>12000</v>
      </c>
    </row>
    <row r="12" spans="1:8">
      <c r="A12" s="4" t="s">
        <v>89</v>
      </c>
      <c r="F12" s="7" t="n">
        <v>0</v>
      </c>
    </row>
    <row r="13" spans="1:8">
      <c r="A13" s="4" t="s">
        <v>96</v>
      </c>
      <c r="F13" s="5" t="n">
        <v>108440</v>
      </c>
    </row>
    <row r="14" spans="1:8">
      <c r="A14" s="4" t="s">
        <v>112</v>
      </c>
      <c r="F14" s="7" t="n">
        <v>108440</v>
      </c>
    </row>
    <row r="15" spans="1:8">
      <c r="A15" s="4" t="s">
        <v>120</v>
      </c>
    </row>
    <row r="16" spans="1:8">
      <c r="A16" s="4" t="s">
        <v>425</v>
      </c>
      <c r="H16" s="5" t="n">
        <v>303433</v>
      </c>
    </row>
    <row r="17" spans="1:8">
      <c r="A17" s="4" t="s">
        <v>145</v>
      </c>
      <c r="G17" s="7" t="n">
        <v>0</v>
      </c>
      <c r="H17" s="7" t="n">
        <v>250000</v>
      </c>
    </row>
    <row r="18" spans="1:8">
      <c r="A18" s="4" t="s">
        <v>582</v>
      </c>
    </row>
    <row r="19" spans="1:8">
      <c r="A19" s="4" t="s">
        <v>583</v>
      </c>
      <c r="G19" s="5" t="n">
        <v>1500000</v>
      </c>
    </row>
    <row r="20" spans="1:8">
      <c r="A20" s="4" t="s">
        <v>121</v>
      </c>
    </row>
    <row r="21" spans="1:8">
      <c r="A21" s="4" t="s">
        <v>425</v>
      </c>
      <c r="D21" s="5" t="n">
        <v>80000</v>
      </c>
    </row>
    <row r="22" spans="1:8">
      <c r="A22" s="4" t="s">
        <v>145</v>
      </c>
      <c r="G22" s="7" t="n">
        <v>0</v>
      </c>
    </row>
    <row r="23" spans="1:8">
      <c r="A23" s="4" t="s">
        <v>584</v>
      </c>
    </row>
    <row r="24" spans="1:8">
      <c r="A24" s="4" t="s">
        <v>585</v>
      </c>
      <c r="G24" s="11" t="n">
        <v>4.3155</v>
      </c>
    </row>
    <row r="25" spans="1:8">
      <c r="A25" s="4" t="s">
        <v>350</v>
      </c>
    </row>
    <row r="26" spans="1:8">
      <c r="A26" s="4" t="s">
        <v>586</v>
      </c>
      <c r="H26" s="7" t="n">
        <v>2900000</v>
      </c>
    </row>
    <row r="27" spans="1:8">
      <c r="A27" s="4" t="s">
        <v>587</v>
      </c>
    </row>
    <row r="28" spans="1:8">
      <c r="A28" s="4" t="s">
        <v>425</v>
      </c>
      <c r="H28" s="5" t="n">
        <v>1500000</v>
      </c>
    </row>
    <row r="29" spans="1:8">
      <c r="A29" s="4" t="s">
        <v>145</v>
      </c>
      <c r="H29" s="7" t="n">
        <v>2900000</v>
      </c>
    </row>
  </sheetData>
  <mergeCells count="4">
    <mergeCell ref="A1:A2"/>
    <mergeCell ref="B1:C1"/>
    <mergeCell ref="D1:E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4</v>
      </c>
      <c r="B1" s="2" t="s">
        <v>1</v>
      </c>
      <c r="C1" s="2" t="s">
        <v>87</v>
      </c>
    </row>
    <row r="2" spans="1:3">
      <c r="B2" s="2" t="s">
        <v>41</v>
      </c>
      <c r="C2" s="2" t="s">
        <v>42</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19</v>
      </c>
      <c r="B1" s="2" t="s">
        <v>1</v>
      </c>
      <c r="C1" s="2" t="s">
        <v>87</v>
      </c>
    </row>
    <row r="2" spans="1:3">
      <c r="B2" s="2" t="s">
        <v>41</v>
      </c>
      <c r="C2" s="2" t="s">
        <v>42</v>
      </c>
    </row>
    <row r="3" spans="1:3">
      <c r="A3" s="3" t="s">
        <v>215</v>
      </c>
    </row>
    <row r="4" spans="1:3">
      <c r="A4" s="4" t="s">
        <v>219</v>
      </c>
      <c r="B4" s="4" t="s">
        <v>220</v>
      </c>
      <c r="C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2</v>
      </c>
      <c r="B1" s="2" t="s">
        <v>1</v>
      </c>
      <c r="C1" s="2" t="s">
        <v>87</v>
      </c>
    </row>
    <row r="2" spans="1:3">
      <c r="B2" s="2" t="s">
        <v>41</v>
      </c>
      <c r="C2" s="2" t="s">
        <v>42</v>
      </c>
    </row>
    <row r="3" spans="1:3">
      <c r="A3" s="3" t="s">
        <v>215</v>
      </c>
    </row>
    <row r="4" spans="1:3">
      <c r="A4" s="4" t="s">
        <v>222</v>
      </c>
      <c r="B4" s="4" t="s">
        <v>223</v>
      </c>
      <c r="C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1:19:23Z</dcterms:created>
  <dcterms:modified xmlns:dcterms="http://purl.org/dc/terms/" xmlns:xsi="http://www.w3.org/2001/XMLSchema-instance" xsi:type="dcterms:W3CDTF">2018-01-12T11:19:23Z</dcterms:modified>
</cp:coreProperties>
</file>